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USINESS DESCRIPTION AND SUMMAR" sheetId="10" r:id="rId10"/>
    <s:sheet name="ACQUISITIONS" sheetId="11" r:id="rId11"/>
    <s:sheet name="STOCKHOLDERS' EQUITY" sheetId="12" r:id="rId12"/>
    <s:sheet name="INVENTORIES" sheetId="13" r:id="rId13"/>
    <s:sheet name="PROPERTY, PLANT AND EQUIPMENT" sheetId="14" r:id="rId14"/>
    <s:sheet name="INTANGIBLE ASSETS" sheetId="15" r:id="rId15"/>
    <s:sheet name="LONG TERM DEBT" sheetId="16" r:id="rId16"/>
    <s:sheet name="INCOME TAXES" sheetId="17" r:id="rId17"/>
    <s:sheet name="NET EARNINGS PER COMMON SHARE" sheetId="18" r:id="rId18"/>
    <s:sheet name="EMPLOYEE BENEFIT PLANS" sheetId="19" r:id="rId19"/>
    <s:sheet name="COMMITMENTS AND CONTINGENCIES" sheetId="20" r:id="rId20"/>
    <s:sheet name="FAIR VALUE OF FINANCIAL INSTRUM" sheetId="21" r:id="rId21"/>
    <s:sheet name="ACCUMULATED OTHER COMPREHENSIVE" sheetId="22" r:id="rId22"/>
    <s:sheet name="SEGMENT INFORMATION" sheetId="23" r:id="rId23"/>
    <s:sheet name="SUPPLEMENTAL CASH FLOW INFORMAT" sheetId="24" r:id="rId24"/>
    <s:sheet name="QUARTERLY FINANCIAL INFORMATION" sheetId="25" r:id="rId25"/>
    <s:sheet name="Valuation and Qualifying Accoun" sheetId="26" r:id="rId26"/>
    <s:sheet name="BUSINESS DESCRIPTION AND SUMM27" sheetId="27" r:id="rId27"/>
    <s:sheet name="BUSINESS DESCRIPTION AND SUMM28" sheetId="28" r:id="rId28"/>
    <s:sheet name="ACQUISITION (Tables)" sheetId="29" r:id="rId29"/>
    <s:sheet name="STOCKHOLDERS' EQUITY (Tables)" sheetId="30" r:id="rId30"/>
    <s:sheet name="INVENTORIES (Tables)" sheetId="31" r:id="rId31"/>
    <s:sheet name="PROPERTY, PLANT AND EQUIPMENT (" sheetId="32" r:id="rId32"/>
    <s:sheet name="INTANGIBLE ASSETS (Tables)" sheetId="33" r:id="rId33"/>
    <s:sheet name="LONG TERM DEBT (Tables)" sheetId="34" r:id="rId34"/>
    <s:sheet name="INCOME TAXES (Tables)" sheetId="35" r:id="rId35"/>
    <s:sheet name="NET EARNINGS PER COMMON SHARE (" sheetId="36" r:id="rId36"/>
    <s:sheet name="EMPLOYEE BENEFIT PLANS (Tables)" sheetId="37" r:id="rId37"/>
    <s:sheet name="COMMITMENTS AND CONTINGENCIES (" sheetId="38" r:id="rId38"/>
    <s:sheet name="ACCUMULATED OTHER COMPREHENSI39" sheetId="39" r:id="rId39"/>
    <s:sheet name="SEGMENT INFORMATION (Tables)" sheetId="40" r:id="rId40"/>
    <s:sheet name="SUPPLEMENTAL CASH FLOW INFORM41" sheetId="41" r:id="rId41"/>
    <s:sheet name="QUARTERLY FINANCIAL INFORMATI42" sheetId="42" r:id="rId42"/>
    <s:sheet name="BUSINESS DESCRIPTION AND SUMM43" sheetId="43" r:id="rId43"/>
    <s:sheet name="ACQUISITION (Details)" sheetId="44" r:id="rId44"/>
    <s:sheet name="STOCKHOLDERS' EQUITY (Details)" sheetId="45" r:id="rId45"/>
    <s:sheet name="INVENTORIES (Details)" sheetId="46" r:id="rId46"/>
    <s:sheet name="PROPERTY, PLANT AND EQUIPMENT47" sheetId="47" r:id="rId47"/>
    <s:sheet name="INTANGIBLE ASSETS (Details)" sheetId="48" r:id="rId48"/>
    <s:sheet name="LONG TERM DEBT (Details)" sheetId="49" r:id="rId49"/>
    <s:sheet name="INCOME TAXES (Details)" sheetId="50" r:id="rId50"/>
    <s:sheet name="NET EARNINGS PER COMMON SHARE51" sheetId="51" r:id="rId51"/>
    <s:sheet name="EMPLOYEE BENEFIT PLANS (Details" sheetId="52" r:id="rId52"/>
    <s:sheet name="COMMITMENTS AND CONTINGENCIES53" sheetId="53" r:id="rId53"/>
    <s:sheet name="FAIR VALUE OF FINANCIAL INSTR54" sheetId="54" r:id="rId54"/>
    <s:sheet name="ACCUMULATED OTHER COMPREHENSI55" sheetId="55" r:id="rId55"/>
    <s:sheet name="SEGMENT INFORMATION (Details)" sheetId="56" r:id="rId56"/>
    <s:sheet name="SEGMENT INFORMATION, Geographic" sheetId="57" r:id="rId57"/>
    <s:sheet name="SUPPLEMENTAL CASH FLOW INFORM58" sheetId="58" r:id="rId58"/>
    <s:sheet name="QUARTERLY FINANCIAL INFORMATI59" sheetId="59" r:id="rId59"/>
    <s:sheet name="Valuation and Qualifying Acco60" sheetId="60" r:id="rId60"/>
  </s:sheets>
  <s:definedNames/>
  <s:calcPr calcId="124519" calcMode="auto" fullCalcOnLoad="1"/>
</s:workbook>
</file>

<file path=xl/sharedStrings.xml><?xml version="1.0" encoding="utf-8"?>
<sst xmlns="http://schemas.openxmlformats.org/spreadsheetml/2006/main" uniqueCount="778">
  <si>
    <t>Document and Entity Information - USD ($)</t>
  </si>
  <si>
    <t>12 Months Ended</t>
  </si>
  <si>
    <t>Dec. 31, 2015</t>
  </si>
  <si>
    <t>Feb. 22, 2016</t>
  </si>
  <si>
    <t>Jun. 30, 2015</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 of allowance for doubtful accounts of $235 and $288 at December 31, 2015 and 2014, respectively</t>
  </si>
  <si>
    <t>Inventories</t>
  </si>
  <si>
    <t>Prepaid expens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Income taxes payable</t>
  </si>
  <si>
    <t>Current portion of long-term debt</t>
  </si>
  <si>
    <t>Total current liabilities</t>
  </si>
  <si>
    <t>Long-term debt</t>
  </si>
  <si>
    <t>Other long-term obligations</t>
  </si>
  <si>
    <t>Total liabilities</t>
  </si>
  <si>
    <t>Commitments and contingencies (note 11)</t>
  </si>
  <si>
    <t xml:space="preserve"> </t>
  </si>
  <si>
    <t>Stockholders' equity:</t>
  </si>
  <si>
    <t>Preferred stock, $25 par value. Authorized 2,000,000 shares; none issued and outstanding</t>
  </si>
  <si>
    <t>Common stock, $.0667 par value. Authorized 120,000,000 shares; 31,528,449 shares issued and 31,527,360 outstanding at December 31, 2015 and 30,845,586 shares issued and outstanding at December 31, 2014</t>
  </si>
  <si>
    <t>Additional paid-in capital</t>
  </si>
  <si>
    <t>Retained earnings</t>
  </si>
  <si>
    <t>Accumulated other comprehensive (loss)/income</t>
  </si>
  <si>
    <t>Treasury stock, at cost: 1,089 and 0 shares at December 31, 2015 and 2014, respectively</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Earnings - USD ($) $ in Thousands</t>
  </si>
  <si>
    <t>Dec. 31, 2013</t>
  </si>
  <si>
    <t>Consolidated Statements of Earnings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Basic net earnings per common share (in dollars per share)</t>
  </si>
  <si>
    <t>Diluted net earnings per common share (in dollars per share)</t>
  </si>
  <si>
    <t>Consolidated Statements of Comprehensive Income - USD ($) $ in Thousands</t>
  </si>
  <si>
    <t>Consolidated Statements of Comprehensive Income [Abstract]</t>
  </si>
  <si>
    <t>Other comprehensive (loss)/income, net of tax:</t>
  </si>
  <si>
    <t>Net foreign currency translation adjustment</t>
  </si>
  <si>
    <t>Net change in postretirement benefit plan, net of taxes of $72, $56, and $60 at December 31, 2015, 2014, and 2013, respectively</t>
  </si>
  <si>
    <t>Other comprehensive income (loss)/income</t>
  </si>
  <si>
    <t>Comprehensive income</t>
  </si>
  <si>
    <t>Consolidated Statements of Comprehensive Income (Parenthetical) - USD ($) $ in Thousands</t>
  </si>
  <si>
    <t>Net change in postretirement benefit plan, taxes</t>
  </si>
  <si>
    <t>Consolidated Statements of Stockholders' Equity - USD ($) $ in Thousands</t>
  </si>
  <si>
    <t>Retained Earnings [Member]</t>
  </si>
  <si>
    <t>Accumulated Other Comprehensive Income (Loss) [Member]</t>
  </si>
  <si>
    <t>Common Stock [Member]</t>
  </si>
  <si>
    <t>Treasury Stock [Member]</t>
  </si>
  <si>
    <t>Additional Paid-in Capital [Member]</t>
  </si>
  <si>
    <t>Total</t>
  </si>
  <si>
    <t>Balance - beginning of year at Dec. 31, 2012</t>
  </si>
  <si>
    <t>Balance - beginning of year (in shares) at Dec. 31, 2012</t>
  </si>
  <si>
    <t>Other comprehensive income (loss)</t>
  </si>
  <si>
    <t>Dividends</t>
  </si>
  <si>
    <t>Treasury shares purchased</t>
  </si>
  <si>
    <t>Treasury shares purchased (in shares)</t>
  </si>
  <si>
    <t>Shares and options issued under stock plans and an income tax benefit</t>
  </si>
  <si>
    <t>Shares and options issued under stock plans and an income tax benefit (in shares)</t>
  </si>
  <si>
    <t>Balance - end of year at Dec. 31, 2013</t>
  </si>
  <si>
    <t>Balance - end of year (in shares) at Dec. 31, 2013</t>
  </si>
  <si>
    <t>Balance - end of year at Dec. 31, 2014</t>
  </si>
  <si>
    <t>Balance - end of year (in shares) at Dec. 31, 2014</t>
  </si>
  <si>
    <t>Balance - end of year at Dec. 31, 2015</t>
  </si>
  <si>
    <t>Balance - end of year (in shares) at Dec. 31, 2015</t>
  </si>
  <si>
    <t>Consolidated Statements of Stockholders' Equity (Parenthetical) - USD ($) $ in Thousands</t>
  </si>
  <si>
    <t>Consolidated Statements of Stockholders' Equity [Abstract]</t>
  </si>
  <si>
    <t>Dividends (in dollars per share)</t>
  </si>
  <si>
    <t>Income tax benefit of shares and options issued under stock plan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Loss on disposal of assets</t>
  </si>
  <si>
    <t>Changes in assets and liabilities, net of acquired balanc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Cash paid for acquisition, net of cash acquired</t>
  </si>
  <si>
    <t>Proceeds from sale of property, plant and equipment</t>
  </si>
  <si>
    <t>Intangible assets acquired</t>
  </si>
  <si>
    <t>Net cash used in investing activities</t>
  </si>
  <si>
    <t>Cash flows from financing activities:</t>
  </si>
  <si>
    <t>Proceeds from long-term debt</t>
  </si>
  <si>
    <t>Principal payments on long-term debt</t>
  </si>
  <si>
    <t>Proceeds from revolving loan</t>
  </si>
  <si>
    <t>Principal payments on revolving loan</t>
  </si>
  <si>
    <t>Principal payment on acquired debt</t>
  </si>
  <si>
    <t>Cash paid for financing costs</t>
  </si>
  <si>
    <t>Repayments of short-term obligations</t>
  </si>
  <si>
    <t>Proceeds from stock options exercised</t>
  </si>
  <si>
    <t>Excess tax benefits from stock compensation</t>
  </si>
  <si>
    <t>Dividends paid</t>
  </si>
  <si>
    <t>Purchase of treasury stock</t>
  </si>
  <si>
    <t>Net cash provided by (used in) financing activities</t>
  </si>
  <si>
    <t>Effect of exchange rate changes on cash</t>
  </si>
  <si>
    <t>Increase/(Decrease) in cash and cash equivalents</t>
  </si>
  <si>
    <t>Cash and cash equivalents beginning of period</t>
  </si>
  <si>
    <t>Cash and cash equivalents end of period</t>
  </si>
  <si>
    <t>BUSINESS DESCRIPTION AND SUMMARY OF SIGNIFICANT ACCOUNTING POLICIES</t>
  </si>
  <si>
    <t>BUSINESS DESCRIPTION AND SUMMARY OF SIGNIFICANT ACCOUNTING POLICIES [Abstract]</t>
  </si>
  <si>
    <t>NOTE 1 - BUSINESS DESCRIPTION AND SUMMARY OF SIGNIFICANT ACCOUNTING POLICIES Business Description Balchem Corporation (including, unless the context otherwise requires, its wholly-owned subsidiaries, SensoryEffects, Inc., SensoryEffects Cereal Systems, Inc., BCP Ingredients, Inc., Aberco, Inc., Balchem BV, Balchem Italia Srl, and Balchem LTD (“Balchem” or the “Company”)), incorporated in the State of Maryland in 1967, is engaged in the development, manufacture and marketing of specialty performance ingredients and products for the food, nutritional, feed, pharmaceutical and medical sterilization industries. Principles of Consolidation The consolidated financial statements include the financial statements of the Company and its subsidiaries. All significant intercompany balances and transactions have been eliminated in consolidation. Retrospective Revision of Certain Prior Period Information During the first quarter of fiscal year 2015, information that our chief operating decision maker regularly reviews for purposes of allocating resources and assessing performance changed, and as a result, the Company changed its communication to external investors. Therefore, beginning in fiscal year 2015, we are reporting our financial performance based on our new segments described in Note 14 – Segment Information. We have retrospectively revised certain prior period amounts to conform to the way we internally managed and monitored segment performance during the current fiscal year. This change impacted Note 6 – Intangible Assets and Note 14 – Segment Information, with no impact on consolidated net income or cash flows. During the first quarter of fiscal year 2015, the Company completed its review of the acquired tax balances associated with the SensoryEffects acquisition. As a result, the following December 31, 2014 balances were retrospectively revised as follows: goodwill and deferred income taxes were increased by $260. The revision is measured as of the acquisition date and considers adjustments that would have been recognized had the deferred taxes been recorded as of the acquisition date. There was no impact on consolidated net income or cash flows. Revenue Recognition 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 Cash and Cash Equivalents The Company considers all highly liquid investments with a maturity of three months or less to be cash equivalents. The Company has Accounts Receivable 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 Inventories Inventories are valued at the lower of cost (first in, first out or average) or market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Business Concentrations Financial instruments that subject the Company to credit risk consist primarily of accounts receivable, certificates of deposit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5, 2014 and 2013, no customer accounted for more than 10% of total net sales. 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U No. 2011-08, “Intangibles—Goodwill and Other (Topic 350): Testing Goodwill for Impairment” (“ASU 2011-08”) As of October 1, 2015 and 2014,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as well as market approaches for certain reporting units. Our estimates of future cash flows included significant management assumptions such as revenue growth rates, operating margins, discount rates, estimated terminal values and future economic and market conditions. Our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383,906 at December 31, 2015 and 2014, subject to the provisions of ASC 350. Goodwill is allocated to the Company’s reportable segments as follows: 2015 2014 SensoryEffects $ 363,784 $ 363,784 Animal Nutrition and Health 11,734 11,734 Specialty Products 7,160 7,160 Industrial Products 1,228 1,228 Total $ 383,906 $ 383,906 The following intangible assets with finite lives are stated at cost and are amortized either on an accelerated basis or on a straight-line basis over the following estimated useful lives: Amortization Period (in years) Customer relationships and lists 10 Trademarks &amp; trade names 17 Developed technology 5 Regulatory registration costs 5 - 10 Patents &amp; trade secrets 15 - 17 Other 5 - 10 For the year ended December 31, 2015, there were no triggering events which required intangible asset impairment review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Company estimates that the fair value of all financial instruments at December 31, 2015 and 2014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s cash equivalents, accounts receivable, accounts payable and accrued liabilities, and are carried at cost which approximates fair value due to the short-term maturity of these instruments.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In 2014, general and administrative expenses were reduced by a $2.9 million net legal settlement. Research and Development Research and development costs are expensed as incurred. 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New Accounting Pronouncements In May 2014, the FASB issued ASU 2014-09, “Revenue from Contracts with Customers” (“ASU 2014-09”), which addresses revenue recognition issues and, upon its effective date, replaces almost all existing revenue recognition guidance, including industry-specific guidance, in current U.S. GAAP. This standard is effective prospectively for annual and interim periods beginning after December 15, 2017. Although, early adoption is permitted, the Company has elected not to adopt early as this ASU will not have a significant impact on the Company’s consolidated financial statements. In April 2015, the Financial Accounting Standards Board (“FASB”) issued Accounting Standards Update (“ASU”) No. 2015-03, “Simplifying the Presentation of Debt Issuance Cost” (“ASU 2015-03”), which requires debt issuance costs to be presented in the balance sheet as a direct deduction from the carrying value of the associated debt liability, consistent with the presentation of a debt discount. This standard is effective prospectively for annual and interim periods beginning after December 15, 2015. Although, early adoption is permitted, the Company has elected not to adopt early as this ASU will not have a significant impact on the Company’s consolidated financial statements. In July 2015, the FASB issued ASU 2015-11, “Simplifying the Measurement of Inventory” (“ASU 2015-11”), which requires inventory to be measured at the lower of cost and new realizable value. This standard is effective prospectively for annual and interim periods beginning after December 15, 2016. Although, early adoption is permitted, the Company has elected not to adopt early as this ASU will not have a significant impact on the Company’s consolidated financial statements. In September 2015, the FASB issued ASU 2015-16, “Simplifying the Accounting for Measurement-Period Adjustments” (“ASU 2015-16”), to simplify the accounting for adjustments made to provisional amounts recognized in a business combination. The ASU requires that an acquirer recognize adjustments to provisional amounts that are identified during the measurement period in the reporting period in which the adjustment amounts are determined. This standard is effective prospectively for annual and interim periods beginning after December 15, 2015. Although, early adoption is permitted, the Company has elected not to adopt early as this ASU will not have a significant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is standard is effective prospectively for annual and interim periods beginning after December 15, 2016. Although, early adoption is permitted, the Company has elected not to adopt early as this ASU will not have a significant impact on the Company’s consolidated financial statements. Reclassifications Certain reclassifications have been made to the prior years’ financial statements to conform to the current year’s presentation with no impact on net earnings or stockholders’ equity.</t>
  </si>
  <si>
    <t>ACQUISITIONS</t>
  </si>
  <si>
    <t>ACQUISITIONS [Abstract]</t>
  </si>
  <si>
    <t>NOTE 2 – ACQUISITIONS Acquisition of Albion International, Inc. On February 1, 2016, the Company acquired 100 percent of the outstanding common shares of Albion International, Inc. (Albion), a privately held manufacturer of mineral amino acid chelates, specialized mineral salts and mineral complexes, headquartered in Clearfield, Utah. The Company made payments of approximately $116.4 million on the acquisition date, amounting to approximately $110.6 million to the former shareholders, adjustments for working capital acquired of $4.9 million, and approximately $0.9 million to Albion’s lenders to pay off all Albion bank debt. Albion has been a world leader and innovator in the manufacture of superior organic mineral compounds for sixty years and leverages scientific expertise in the areas of human and plant nutrition. Albion’s products are renowned in the supplement industry for technologically advanced, unparalleled bioavailability. The acquisition of Albion continues to expand the Company’s science based human health and wellness solutions and will immediately increase our product offerings in the nutritional ingredient market. Additionally, the Company will also benefit from a broader geographic footprint and a stronger position as a technological leader in spray-drying and ingredient delivery solutions. Albion’s human nutrition business will become a part of the SensoryEffects reportable segment and the plant nutrition business will become a part of the Specialty Products reportable segment. Due to the timing of the acquisition, management has not completed its initial accounting for the acquisition. As a result, the estimated fair values of the assets acquired and liabilities assumed have not been determined; including the estimated goodwill and the related tax deductibility of the goodwill. Additionally, the unaudited pro forma combined financial information has not been completed as the initial accounting is not complete. Transaction related costs included in general and administrative expenses for the year ending December 31, 2015 are $324. Acquisition of Performance Chemicals &amp; Ingredients Company (d/b/a SensoryEffects) On May 7, 2014, the Company acquired 100 percent (the “Acquisition”) of the outstanding common shares of Performance Chemicals &amp; Ingredients Company (d/b/a SensoryEffects), a privately held supplier of customized food and ingredient systems, headquartered in St. Louis, Missouri. The Company made payments of approximately $569 million on the acquisition date, amounting to approximately $494 million to the former shareholders, including adjustments for working capital acquired, and approximately $75 million to SensoryEffects’ lenders to pay off all SensoryEffects bank debt. SensoryEffects is a leader in powder, solid and liquid flavor systems, creamer and specialty emulsified powders, cereal-based products and other functional ingredient food and beverage delivery systems. The Acquisition of SensoryEffects accelerates the Company’s growth into the health and wellness markets. SensoryEffects was merged with the Company’s Food, Pharma &amp; Nutrition segment, strengthening its market leadership position, and the segment was renamed SensoryEffects. The goodwill of $355,391 arising from the Acquisition consists largely of expected synergies, including the combined entities experience and technical problem solving capabilities, and acquired workforce. The goodwill is assigned to the SensoryEffects segment and $20,466 is tax deductible for income tax purposes. The following table summarizes the estimated fair values of the assets acquired and liabilities assumed. Cash and cash equivalents $ 2,635 Accounts receivable 25,674 Inventories 32,000 Property, plant and equipment 75,850 Customer relationships 130,300 Trade names 31,100 Developed technology 3,200 Other assets 3,955 Indemnification asset 1,650 Trade accounts payable (10,427 ) Accrued expenses (6,326 ) Bank debt (75,550 ) Deferred income taxes (75,760) Goodwill 355,391 Amount paid to shareholders 493,692 SensoryEffects bank debt paid on purchase date 75,550 Total amount paid on acquisition date $ 569,242 During the first quarter of fiscal year 2015, the Company completed its review of the acquired tax balances associated with the SensoryEffects acquisition. As a result, the following December 31, 2014 balances were retrospectively revised as follows: goodwill and deferred income taxes were increased by $260. The revision is measured as of the acquisition date and considers adjustments that would have been recognized had the deferred taxes been recorded as of the acquisition date. There was no impact on consolidated net income or cash flows. Customer relationships are amortized over a 10-year period utilizing an accelerated method based on the estimated average customer attrition rate. Trade names and developed technology are amortized over 10 years and 5 years, respectively, utilizing the straight-line method as the consumption pattern of the related economic benefits cannot be reliably determined. The Company is indemnified for tax liabilities prior to the Acquisition date. The indemnification asset balance increased by $716 from January 1, 2015 to December 31, 2015 to $2,638. Transaction and integration related costs included in selling, general, and administrative expenses for the year ended December 31, 2014 were $3,652. The following unaudited pro forma information has been prepared as if the Acquisition had occurred on January 1, 2013. Year Ended December 31, 2015 Year Ended December 31, 2014 Net Sales Net Earnings Net Sales Net Earnings SensoryEffects actual results included in the Company’s consolidated income statement $ $226,021 $ 16,512 $ 156,192 $ 6,632 Supplemental pro forma combined financial information $ $552,492 $ 59,722 $ 625,400 $ 61,730 Basic earnings per share $ 1.92 $ 2.03 Diluted earnings per share $ 1.89 $ 1.98 2014 supplemental pro forma earnings for the year ended December 31, 2014 exclude $17,248 of acquisition-related costs incurred and $4,735 of nonrecurring expenses related to the fair value adjustment to acquisition-date inventory. The pro forma information presented does not purport to be indicative of the results that actually would have been attained if the SensoryEffects acquisition had occurred at the beginning of the periods presented and is not intended to be a projection of future results.</t>
  </si>
  <si>
    <t>STOCKHOLDERS' EQUITY</t>
  </si>
  <si>
    <t>STOCKHOLDERS' EQUITY [Abstract]</t>
  </si>
  <si>
    <t>NOTE 3 - STOCKHOLDERS’ EQUITY STOCK-BASED COMPENSATION In accordance with ASC 718, all share-based payments, including grants of stock options, are recognized in the income statement as an operating expense, based on their fair values. As required by ASC 718, the Company has made an estimate of expected forfeitures, based on its historical experience, and is recognizing compensation cost only for those stock-based compensation awards expected to vest. Additionally excess tax benefits related to stock compensation are presented as a cash inflow from financing activities. The change had the effect of decreasing cash flows from operating activities and increasing cash flows from financing activities by $7,009, $7,220 and $9,397 for the years ended December 31, 2015, 2014 and 2013, respectively. The Company’s results for the years ended December 31, 2015, 2014 and 2013 reflected the following compensation cost as a result of adopting ASC 718 and such compensation cost had the following effects on net earnings: Increase/(Decrease) for the Years Ended December 31, 2015 2014 2013 Cost of sales $ 854 $ 593 $ 607 Operating expenses 5,975 3,964 3,210 Net earnings (4,395 ) (2,926 ) (2,370 ) On December 31, 2015, the Company had one share-based compensation plan, which is described below (the “1999 Stock Plan”). In June 1999, the Company adopted the Balchem Corporation 1999 Stock Plan for officers, directors, directors emeritus and employees of and consultants to the Company and its subsidiaries. The 1999 Stock Plan is administered by the Compensation Committee of the Board of Directors of the Company. Under the plan, options and rights to purchase shares of the Company’s Common Stock are granted at prices established at the time of grant. Option grants generally become exercisable 20% after 1 year, 60% after 2 years and 100% after 3 years from the date of grant for employees and are fully exercisable on the date of grant for directors. Other option grants are either fully exercisable on the date of grant or become exercisable thereafter in such installments as the Committee may specify. Options granted under the 1999 Stock Plan expire ten years from the date of grant. The 1999 Stock Plan initially reserved an aggregate of 600,000 shares (unadjusted for the stock splits) of Common Stock for issuance under the Plan. In April 2003, the Board of Directors of the Company adopted and stockholders subsequently approved, the Amended and Restated 1999 Stock Plan (the “Amended Plan”) which amended the 1999 Stock Plan by: (i) increasing the number of shares of Common Stock reserved for issuance under the 1999 Stock Plan by 600,000 shares (unadjusted for the stock splits), to a total of 1,200,000 shares (unadjusted for the stock splits) of Common Stock; and (ii) confirming the right of the Company to grant awards of Common Stock (“Awards”) in addition to the other Stock Rights available under the 1999 Stock Plan, and providing certain language changes relating thereto. The Amended Plan was scheduled to expire in April, 2009. In April, 2008, the Board of Directors of the Company adopted and stockholders subsequently approved, the adoption of an amendment and restatement of the Amended Plan (collectively to be referred to as the “Second Amended Plan”), which provides as follows: (i) for a termination date of April 9, 2018; (ii) to authorize 6,000,000 shares reserved for future grants under the Second Amended Plan; (iii) for the making of grants of stock appreciation rights, restricted stock and performance awards; (iv) for immediate acceleration of vesting of awards issued under the plan in the event of a change in control of the Company; and (v) for compliance with the requirements of Sections 409A and 162(m) of the Internal Revenue Code of 1986, as amended (the “Internal Revenue Code” or the “Code”). The shares to be issued upon exercise of the outstanding options have been approved, reserved and are adequate to cover all exercises. As of December 31, 2015, the plans had 3,793,007 shares available for future awards. The Company has Restricted Stock Purchase Agreements (the “RSP Agreements”) with its non-employee directors and certain employees of the Company to purchase the Company’s Common Stock pursuant to the Company’s 1999 Stock Plan. Under the RSP Agreements, certain shares have been purchased, ranging from 1,000 shares to 20,250 shares, of the Company’s Common Stock at purchase prices ranging from approximately $.02 per share to $.07 per share. The purchased stock is subject to a repurchase option in favor of the Company and to restrictions on transfer until it vests in accordance with the provisions of the RSP Agreements. In 2011, the Company discontinued the use of RSP Agreements and replaced them with Restricted Stock Grant Agreements for the Company’s non-employee directors and certain employees. Under the Restricted Stock Grant Agreements, certain shares of the Company’s Common Stock have been granted, ranging from 500 shares to 54,000 shares, to its non-employee directors and certain employees, subject to time-based vesting requirements. The Company also has performance share (“PS”) awards, which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stablished at January 1, 2015. The fair value of each option award issued under the 1999 Stock Plan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s Ended December 31, Weighted Average Assumptions: 2015 2014 2013 Expected Volatility 33.2 % 33.7 % 39.2 % Expected Term (in years) 5.5 5.6 5.0 Risk-Free Interest Rate 1.7 % 1.8 % 1.0 % Dividend Yield 0.6 % 0.5 % 0.5 % The value of the restricted shares is based on the fair value of the award at the date of grant. P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 1.00%; dividend yield: 0.5%; volatility: 34% and initial TSR -6.9%.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A summary of stock option plan activity for 2015, 2014, and 2013 for all plans is as follows: 2015 # of Shares (000s) Weighted Average Exercise Price Outstanding at beginning of year 1,470 $ 27.35 Granted 209 58.34 Exercised (627 ) 20.16 Forfeited (35 ) 52.97 Outstanding at end of year 1,017 $ 37.29 Exercisable at end of year 667 $ 29.19 2014 # of Shares (000s) Weighted Average Exercise Price Outstanding at beginning of year 1,893 $ 20.94 Granted 313 53.38 Exercised (610 ) 14.92 Forfeited (126 ) 56.03 Outstanding at end of year 1,470 $ 27.35 Exercisable at end of year 1,066 $ 21.52 2013 # of Shares (000s) Weighted Average Exercise Price Outstanding at beginning of year 2,543 $ 16.87 Granted 177 38.73 Exercised (796 ) 11.40 Forfeited (31 ) 33.90 Outstanding at end of year 1,893 $ 20.94 Exercisable at end of year 1,516 $ 17.64 The aggregate intrinsic value for outstanding stock options was $23,927, $57,742 and $71,465 at December 31, 2015, 2014 and 2013, respectively, with a weighted average remaining contractual term of 5.8 years at December 31, 2015. Exercisable stock options at December 31, 2015 had an aggregate intrinsic value of $21,100 with a weighted average remaining contractual term of 4.4 years. Other information pertaining to option activity during the years ended December 31, 2015, 2014 and 2013 was as follows: Years Ended December 31, 2015 2014 2013 Weighted-average fair value of options granted $ 18.35 $ 17.36 $ 13.07 Total intrinsic value of stock options exercised ($000s) $ 24,047 $ 25,224 $ 28,776 Additional information related to stock options outstanding under all plans at December 31, 2015 is as follows: Options Outstanding Options Exercisable Range of Exercise Prices Shares Outstanding (000s) Weighted Average Remaining Contractual Term Weighted Average Exercise Price Number Exercisable (000s) Weighted Average Exercise Price $ 11.87 - $22.34 254 2.9 years $ 17.47 254 $ 17.47 29.06 - 41.67 389 5.6 years 33.43 339 32.74 46.12 - 60.01 374 7.9 years 54.78 74 53.23 1,017 5.8 years $ 37.29 667 $ 29.19 Non-vested restricted stock activity for the years ended December 31, 2015, 2014 and 2013 is summarized below: Shares (000s) Weighted Average Grant Date Fair Value Non-vested balance as of December 31, 2014 134 $ 38.13 Granted 77 55.77 Vested (61 ) 37.35 Forfeited - - Non-vested balance as of December 31, 2015 150 $ 47.46 Shares (000s) Weighted Average Grant Date Fair Value Non-vested balance as of December 31, 2013 172 $ 33.69 Granted 33 54.86 Vested (65 ) 34.19 Forfeited (6 ) 45.32 Non-vested balance as of December 31, 2014 134 $ 38.13 Shares (000s) Weighted Average Grant Date Fair Value Non-vested balance as of December 31, 2012 258 $ 26.88 Granted 32 44.69 Vested (94 ) 19.31 Forfeited (24 ) 31.97 Non-vested balance as of December 31, 2013 172 $ 33.69 Non-vested performance share activity for the years ended December 31, 2015, 2014 and 2013 is summarized below: Shares (000s) Weighted Average Grant Date Fair Value Non-vested balance as of December 31, 2014 - $ - Granted 29 58.77 Vested - - Forfeited (9 ) 58.77 Non-vested balance as of December 31, 2015 20 $ 58.77 Shares (000s) Weighted Average Grant Date Fair Value Non-vested balance as of December 31, 2013 - $ - Granted - - Vested - - Forfeited - - Non-vested balance as of December 31, 2014 - $ - Shares (000s) Weighted Average Grant Date Fair Value Non-vested balance as of December 31, 2012 - $ - Granted - - Vested - - Forfeited - - Non-vested balance as of December 31, 2013 - $ - As of December 31, 2015, 2014 and 2013, there was $7,705, $5,981 and $5,947, respectively, of total unrecognized compensation cost related to non-vested share-based compensation arrangements granted under the plans. As of December 31, 2015, the unrecognized compensation cost is expected to be recognized over a weighted-average period of approximately 1.5 years. We estimate that share-based compensation expense for the year ended December 31, 2016 will be approximately $4,500. REPURCHASE OF COMMON STOCK The Company has an approved stock repurchase program. The total authorization under this program is 3,763,038 shares. Since the inception of the program in June 1999, a total of 2,125,923 shares have been purchased, of which 1,089 and -0- remained in treasury at December 31, 2015 and 2014, respectively. During 2015, a total of 20,692 shares have been purchased at an average cost of $58.24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NOTE 4 - INVENTORIES Inventories at December 31, 2015 and 2014 consisted of the following: 2015 2014 Raw materials $ 16,786 $ 19,822 Work in progress 1,807 1,989 Finished goods 27,492 27,812 Total inventories $ 46,085 $ 49,623 On a regular</t>
  </si>
  <si>
    <t>PROPERTY, PLANT AND EQUIPMENT</t>
  </si>
  <si>
    <t>PROPERTY, PLANT AND EQUIPMENT [Abstract]</t>
  </si>
  <si>
    <t>NOTE 5 - PROPERTY, PLANT AND EQUIPMENT Property, plant and equipment at December 31, 2015 and 2014 are summarized as follows: 2015 2014 Land $ 3,247 $ 3,130 Building 33,051 31,030 Equipment 153,682 150,170 Construction in progress 39,525 10,969 229,505 195,299 Less: Accumulated depreciation 70,990 63,711 Property, plant and equipment, net $ 158,515 $ 131,588 Depreciation expense was $12,895, $10,599 and $6,498 for the years ended December 31, 2015, 2014 and 2013, respectively.</t>
  </si>
  <si>
    <t>INTANGIBLE ASSETS</t>
  </si>
  <si>
    <t>INTANGIBLE ASSETS [Abstract]</t>
  </si>
  <si>
    <t>NOTE 6 - INTANGIBLE ASSETS The Company had goodwill in the amount of $383,906 as of December 31, 2015 and 2014 subject to the provisions of ASC 350, “Intangibles-Goodwill and Other.” As of December 31, 2015 and 2014, the Company had identifiable intangible assets as follows: Amortization Period (In years) 2015 Gross Carrying Amount 2015 Accumulated Amortization 2014 Gross Carrying Amount 2014 Accumulated Amortization Customer relationships &amp; lists 10 $ 167,442 $ 63,578 $ 167,442 $ 41,238 Trademarks &amp; trade names 17 32,014 5,704 32,014 2,540 Developed technology 5 3,200 1,057 3,200 420 Regulatory registration costs 5-10 2,601 849 1,704 667 Patents &amp; trade secrets 15-17 1,742 1,022 1,665 933 Other 5-10 759 637 754 587 $ 207,758 $ 72,847 $ 206,779 $ 46,385 Amortization of identifiable intangible assets was $26,467, $19,468 and $3,976 for 2015, 2014 and 2013, respectively. Assuming no change in the gross carrying value of identifiable intangible assets, the estimated amortization expense is approximately $24,380 in 2016, $20,430 in 2017, $18,175 in 2018, $16,390 in 2019 and $14,625 in 2020. At December 31, 2015 and 2014,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5 and 2014. The Federal Insecticide, Fungicide and Rodenticide Act, (“FIFRA”), a health and safety statute, requires that certain products within our specialty products segment must be registered with the U.S. Environmental Protection Agency (“EPA”) because they are considered pesticides. Costs of such registration are included as regulatory registration costs in the table above.</t>
  </si>
  <si>
    <t>LONG TERM DEBT</t>
  </si>
  <si>
    <t>LONG TERM DEBT [Abstract]</t>
  </si>
  <si>
    <t>NOTE 7 – LONG TERM DEBT On May 7, 2014, the Company and a bank syndicate entered into a loan agreement providing for a senior secured term loan of $350,000 and revolving loan of $100,000 (collectively referred to as the “loans”). The term loan and $50,000 of the revolving loan were used to fund the Performance Chemicals &amp; Ingredients Company acquisition (see Note 2) and for general corporate purposes. At December 31, 2015, the Company had a total of $297,500 of debt outstanding. The term loan is payable in quarterly installments of $8,750 commencing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1.73% at December 31, 2015. The Company has $100,000 of undrawn revolving loan at December 31, 2015 that is subject to a commitment fee; which is based on the Company’s consolidated leverage ratio as defined in the loan agreement. As previously noted, on February 1, 2016, the Company acquired 100 percent of the outstanding common shares of Albion International, Inc. (Albion). The Company made payments of approximately $116.4 million on the acquisition date, of which $65 million was funded from the revolving line of credit and remaining was funded from the Company’s existing cash balances. The loan agreement contains quarterly covenants requiring the consolidated leverage ratio to be less than a certain maximum ratio and the consolidated fixed charge coverage ratio to exceed a certain minimum ratio. At December 31, 2015, the Company was in compliance with these covenants. Indebtedness under the Company’s loan agreements are secured by assets of the company. The following table summarizes the future minimum debt payments as of December 31, 2015: 2016 2017 2018 2019 2020 Current portion of long-term debt $ 35,000 - - - - Long-term debt - $ 35,000 $ 35,000 $ 192,500 - Total $ 35,000 $ 35,000 $ 35,000 $ 192,500 $ - 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1,537 at December 31, 2015, of which $537 is included in other current assets and $1,000 is included in other assets. Amortization expense pertaining to these costs totaled $603 and $457 for the years ended December 31, 2015 and 2014, respectively, and is included in interest expense in the accompanying condensed consolidated statements of earnings.</t>
  </si>
  <si>
    <t>INCOME TAXES</t>
  </si>
  <si>
    <t>INCOME TAXES [Abstract]</t>
  </si>
  <si>
    <t>NOTE 8 - INCOME TAXES Income tax expense consists of the following: 2015 2014 2013 Current: Federal $ 29,638 $ 25,937 $ 18,366 Foreign 3,021 2,141 1,418 State 2,982 2,412 1,475 Deferred: Federal (6,815 ) (5,772 ) (75 ) Foreign 58 85 74 State (1,543 ) (577 ) (314 ) Total income tax provision $ 27,341 $ 24,226 $ 20,944 The provision for income taxes differs from the amount computed by applying the Federal statutory rate of 35% to earnings before income tax expense due to the following: 2015 2014 2013 Income tax at Federal statutory rate $ 30,471 $ 26,968 $ 23,036 State income taxes, net of Federal income taxes 556 1,182 908 Domestic production activities deduction (2,709 ) (2,567 ) (1,804 ) Other (977 ) (1,357 ) (1,196 ) Total income tax provision $ 27,341 $ 24,226 $ 20,944 The tax effects of temporary differences that give rise to significant portions of the deferred tax assets and deferred tax liabilities at December 31, 2015 and 2014 were as follows: 2015 2014 Deferred tax assets: Inventories $ 1,432 $ 1,774 Restricted stock and stock options 4,956 4,716 Other 807 4,019 Total deferred tax assets 7,195 10,509 Deferred tax liabilities: Amortization $ 49,726 $ 60,056 Depreciation 22,464 17,969 Prepaid expense 658 932 Other 752 563 Total deferred tax liabilities 73,600 79,520 Net deferred tax liability $ 66,405 $ 69,011 There is no valuation allowance for deferred tax assets at December 31, 2015 and 201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deferred tax asset realizable, however, could change if management’s estimate of future taxable income should change.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15 2014 2013 Balance at beginning of period $ 5,205 $ 3,076 2,292 Increases for tax positions of prior years 943 1,922 445 Decreases for tax positions of prior years (120 ) (417 ) (166 ) Increases for tax positions related to current year 542 624 505 Balance at end of period $ 6,570 $ 5,205 3,076 All of the Company’s unrecognized tax benefits, if recognized in future periods, would impact the Company’s effective tax rate in such future periods. The Company recognizes both interest and penalties as part of the income tax provision. During the years ended December 31, 2015, 2014 and 2013, the Company recognized approximately $138, $37 and $130 in interest and penalties, respectively. As of December 31, 2015 and 2014, accrued interest and penalties were $2,405 and $1,643, respectively. The Company files income tax returns in the U.S. and in various states and foreign countries. In the major jurisdictions where the Company operates, it is generally no longer subject to income tax examinations by tax authorities for years before 2011. The Company does not anticipate any material change in the total amount of unrecognized tax benefits to occur within the next twelve months.</t>
  </si>
  <si>
    <t>NET EARNINGS PER COMMON SHARE</t>
  </si>
  <si>
    <t>NET EARNINGS PER COMMON SHARE [Abstract]</t>
  </si>
  <si>
    <t>NOTE 9 - NET EARNINGS PER COMMON SHARE The following presents a reconciliation of the net earnings and shares used in calculating basic and diluted net earnings per common share: 2015 Earnings (Numerator) Number of Shares (Denominator) Per Share Amount Basic EPS – Net earnings and weighted average common shares outstanding $ 59,722 31,158,142 $ 1.92 Effect of dilutive securities – stock options and restricted stock 477,496 Diluted EPS – Net earnings and weighted average common shares outstanding and effect of stock options and restricted stock $ 59,722 31,635,638 $ 1.89 2014 Earnings (Numerator) Number of Shares (Denominator) Per Share Amount Basic EPS – Net earnings and weighted average common shares outstanding $ 52,826 30,381,310 $ 1.74 Effect of dilutive securities – stock options and restricted stock 790,412 Diluted EPS – Net earnings and weighted average common shares outstanding and effect of stock options and restricted stock $ 52,826 31,171,722 $ 1.69 2013 Earnings (Numerator) Number of Shares (Denominator) Per Share Amount Basic EPS – Net earnings and weighted average common shares outstanding $ 44,874 29,623,952 $ 1.51 Effect of dilutive securities – stock options and restricted stock 1,223,183 Diluted EPS – Net earnings and weighted average common shares outstanding and effect of stock options and restricted stock $ 44,874 30,847,135 $ 1.45 The Company had 194,372, 56,500 and 10,000 stock options outstanding at December 31, 2015, 2014 and 2013, respectively that could potentially dilute basic earnings per share in future periods that were not included in diluted earnings per share because their effect on the period presented was anti-dilutive. 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EMPLOYEE BENEFIT PLANS</t>
  </si>
  <si>
    <t>EMPLOYEE BENEFIT PLANS [Abstract]</t>
  </si>
  <si>
    <t>NOTE 10 - EMPLOYEE BENEFIT PLANS During 2014, the Company sponsored two 401(k) savings plans for eligible employees. The plans allows participants to make pretax contributions and the Company matches certain percentages of those pretax contributions. One of the plans has a discretionary profit sharing portion and the Company match is made with shares of the Company’s Common Stock. All amounts contributed to the plans are deposited into a trust fund administered by independent trustees. The plans were merged in January 2015. The merged plan allows participants to make pretax contributions and the Company matches certain percentages of those contributions. Additionally, the plan has a discretionary profit sharing portion which is made with shares of the Company’s stock. The Company provided for profit sharing contributions and matching 401(k) savings plan contributions of $1,886 and $738 in 2015, $938 and $804 in 2014, and $918 and $525 in 2013, respectively. The Company also provides postretirement benefits in the form of an unfunded retirement medical plan under a collective bargaining agreement covering eligible retired employees of the Verona facility. The Company uses a December 31 measurement date for its postretirement medical plan. In accordance with ASC 715, “Compensation—Retirement Benefits,” the Company is required to recognize the over funded or under funded status of a defined benefit post retirement plan (other than a multiemployer plan) as an asset or liability in its statement of financial position, and to recognize changes in that funded status in the year in which the changes occur through comprehensive income. The actuarial recorded liabilities for such unfunded postretirement benefit is as follows: Change in benefit obligation: 2015 2014 Benefit obligation at beginning of year $ 1,111 $ 1,152 Service cost with interest to end of year 54 57 Interest cost 36 48 Participant contributions 5 3 Benefits paid* (6 ) 42 Actuarial gain (242 ) (191 ) Benefit obligation at end of year $ 958 $ 1,111 Change in plan assets: 2015 2014 Fair value of plan assets at beginning of year $ - $ - Employer (reimbursement)/contributions* 1 (45 ) Participant contributions 5 3 Benefits paid* (6 ) 42 Fair value of plan assets at end of year $ - $ - *Stop loss reimbursement credit received in 2014. Amounts recognized in consolidated balance sheet: 2015 2014 Accumulated postretirement benefit obligation $ (958 ) $ (1,111 ) Fair value of plan assets - - Funded status (958 ) (1,111 ) Unrecognized prior service cost N/A N/A Unrecognized net (gain)/loss N/A N/A Net amount recognized in consolidated balance sheet (after ASC 715) (included in other long-term obligations) $ 958 $ 1,111 Accrued postretirement benefit cost (included in other long-term obligations) $ N/A $ N/A Components of net periodic benefit cost: 2015 2014 2013 Service cost with interest to end of year $ 54 $ 57 $ 67 Interest cost 36 48 42 Amortization of prior service credit (18 ) (18 ) (18 ) Amortization of gain - 6 17 Total net periodic benefit cost $ 72 $ 93 $ 108 Estimated future employer contributions and benefit payments are as follows: Year 2016 $ 46 2017 48 2018 71 2019 86 2020 77 Years 2021-2025 335 Assumed health care cost trend rates have been used in the valuation of postretirement health insurance benefits. The trend rate is 7.07% in 2015 declining to 4.50% in 2038 and thereafter. A one percentage point increase in health care cost trend rates in each year would increase the accumulated postretirement benefit obligation as of December 31, 2015 by $93 and the net periodic postretirement benefit cost for 2015 by $15. A one percentage point decrease in health care cost trend rates in each year would decrease the accumulated postretirement benefit obligation as of December 31, 2015 by $82 and the net periodic postretirement benefit cost for 2015 by $12. The weighted average discount rate used in determining the accumulated postretirement benefit obligation was 3.70% in 2015 and 3.30% in 2014. 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 The Company’s participation in this plan for the annual period ended December 31, 2015 is outlined in the table below. The “EIN/Pension Plan Number” column provides the Employee Identification Number (EIN).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5 and 2014 was affected by a 4.0% increase in the 2015 contribution rate. There have been no other significant changes that affect the comparability of 2015 and 2014 contributions. The Company does not represent more than 5% of the contributions to this pension fund. Pension EIN/Pension Plan Pension Plan Protection Act Zone Status FIP/RP Status Pending/ Contributions of Balchem Corporation Surcharge Expiration Date Fund Number 2015 2014 Implemented 2015 2014 2013 Imposed Agreement Central States, Southeast and Southwest Areas Pension Fund 36-6044243 Red as of 1/1/2015 Red as of 1/1/2014 Implemented $ 515 $ 498 $ 451 No 5/31/2017</t>
  </si>
  <si>
    <t>COMMITMENTS AND CONTINGENCIES</t>
  </si>
  <si>
    <t>COMMITMENTS AND CONTINGENCIES [Abstract]</t>
  </si>
  <si>
    <t>NOTE 11 - COMMITMENTS AND CONTINGENCIES In 2012, the Company entered into a six (6) year lease extension for approximately 20,000 square feet of office space. The office space serves as the Company’s general offices and as a laboratory facility. The Company leases most of its vehicles and office equipment under non-cancelable operating leases, which expire at various times through 2029. Rent expense charged to operations under such lease agreements for 2015, 2014 and 2013 aggregated approximately $2,414, $1,595 and $1,040, respectively. Aggregate future minimum rental payments required under non-cancelable operating leases at December 31, 2015 are as follows: Year 2016 $ 2,279 2017 1,856 2018 1,473 2019 1,129 2020 784 Thereafter 2,908 Total minimum lease payments $ 10,429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2 – FAIR VALUE OF FINANCIAL INSTRUMENTS The Company has a number of financial instruments, none of which are held for trading purposes. The Company estimates that the fair value of all financial instruments at December 31, 2015 and December 31, 2014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Cash and cash equivalents at December 31, 2015 and 2014, includes $773 and $772 in money market funds, respectively. The money market funds and certificates of deposit are valued using level one and level two inputs, respectively, as defined by ASC 820, “Fair Value Measurement.”</t>
  </si>
  <si>
    <t>ACCUMULATED OTHER COMPREHENSIVE INCOME</t>
  </si>
  <si>
    <t>ACCUMULATED OTHER COMPREHENSIVE INCOME [Abstract]</t>
  </si>
  <si>
    <t>NOTE 13 – ACCUMULATED OTHER COMPREHENSIVE INCOME The changes in accumulated other comprehensive income (loss) were as follows: Years Ended December 31, 2015 2014 2013 Net foreign currency translation adjustment $ (2,615 ) $ (2,972 ) $ 856 Net change in postretirement benefit plan (see Note 10 for further information) Net gain arising during the period 242 191 162 Amortization of prior service credit (18 ) (18 ) (18 ) Amortization of gain - 6 17 Total before tax 224 179 161 Tax (72 ) (56 ) (60 ) Net of tax 152 123 101 Total other comprehensive income (loss) $ (2,463 ) $ (2,849 ) $ 957 Accumulated other comprehensive income/(loss) at December 31, 2015 consisted of the following: Foreign currency translation adjustment Postretirement benefit plan Total Balance December 31, 2014 $ (2,702 ) $ 51 $ (2,651 ) Other comprehensive (loss)/gain (2,615 ) 152 (2,463 ) Balance December 31, 2015 $ (5,317 ) $ 203 $ (5,114 )</t>
  </si>
  <si>
    <t>SEGMENT INFORMATION</t>
  </si>
  <si>
    <t>SEGMENT INFORMATION [Abstract]</t>
  </si>
  <si>
    <t xml:space="preserve">NOTE 14 - SEGMENT INFORMATION During the first quarter of fiscal year 2015, information that our chief operating decision maker regularly reviews for purposes of allocating resources and assessing performance changed, and as a result, the Company changed its communication to external investors. Therefore, beginning in fiscal year 2015, we are reporting our financial performance based on our new segments; SensoryEffects, Animal Nutrition &amp; Health, Specialty Products, and Industrial Products. We have retrospectively revised certain prior period amounts to conform to the way we internally manage and monitor segment performance during the current fiscal year. Our reportable segments are described below. SensoryEffects Our SensoryEffects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Our Specialty Products segment operates commercially as ARC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Industrial Products (formerly included in Animal Nutrition &amp; Health)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Net Sales: 2015 2014 2013 SensoryEffects $ 278,288 $ 206,101 $ 47,569 Animal Nutrition &amp; Health 165,763 176,477 155,727 Specialty Products 54,236 54,053 51,086 Industrial Products 54,205 104,752 82,791 Total $ 552,492 $ 541,383 $ 337,173 Business Segment Earnings Before Income Taxes: 2015 2014 2013 SensoryEffects $ 38,302 $ 21,260 $ 11,233 Animal Nutrition &amp; Health 27,851 23,687 18,244 Specialty Products 23,995 21,316 20,224 Industrial Products 5,594 16,532 15,901 Unallocated equity compensation (1,462 ) - - Transaction costs, integration costs and legal settlement (324 ) (652 ) - Interest and other income, net (6,893 ) (5,091 ) 216 Total $ 87,063 $ 77,052 $ 65,818 Unallocated equity compensation expense was related to the accelerated vesting of previously-granted unvested options to purchase Company common stock, and removal of the restrictions on previously-granted Restricted Stock. Transaction and integration costs were primarily related to the definitive agreement to acquire Albion International, Inc. in 2015 and Performance Chemicals &amp; Ingredients Company (d/b/a SensoryEffects) in 2014. See Note 2. Depreciation/Amortization: 2015 2014 2013 SensoryEffects $ 30,537 $ 20,873 $ 1,216 Animal Nutrition &amp; Health 6,573 6,026 5,896 Specialty Products 1,225 1,385 1,431 Industrial Products 1,027 1,783 1,931 Total $ 39,362 $ 30,067 $ 10,474 Business Segment Assets: 2015 2014 2013 Sensory Effects $ 642,929 $ 656,130 $ 22,343 Animal Nutrition &amp; Health 107,459 90,650 100,531 Specialty Products 24,769 24,913 24,850 Industrial Products 16,191 32,330 16,179 Other Unallocated 89,875 57,508 212,969 Total $ 881,223 $ 861,531 $ 376,872 Other unallocated assets consist of certain cash, receivables, prepaid expenses, equipment and leasehold improvements, net of accumulated depreciation, and deferred income taxes, which the Company does not allocate to its individual business segments. Capital Expenditures: 2015 2014 2013 SensoryEffects $ 21,361 $ 3,475 $ 1,342 Animal Nutrition &amp; Health 17,854 7,383 5,365 Specialty Products 940 896 724 Industrial Products 1,145 1,445 756 Total $ 41,300 $ 13,199 $ 8,187 Geographic Revenue Information: 2015 2014 2013 United States $ 441,664 $ 420,324 $ 227,651 Foreign Countries 110,828 121,059 109,522 Total $ 552,492 $ 541,383 $ 337,173 Geographic Area Data – Long-Lived Assets (excluding intangible assets): 2015 2014 2013 North America $ 148,209 $ 121,090 $ 43,078 Europe 10,306 10,498 11,838 Total $ 158,515 $ 131,588 $ 54,916 </t>
  </si>
  <si>
    <t>SUPPLEMENTAL CASH FLOW INFORMATION</t>
  </si>
  <si>
    <t>SUPPLEMENTAL CASH FLOW INFORMATION [Abstract]</t>
  </si>
  <si>
    <t xml:space="preserve">NOTE 15 - SUPPLEMENTAL CASH FLOW INFORMATION Cash paid during the year for: 2015 2014 2013 Income taxes $ 19,551 $ 25,304 $ 12,096 Interest $ 5,987 $ 4,685 $ 40 Non-cash financing activities: 2015 2014 2013 Dividends payable $ 10,727 $ 9,251 $ 7,856 </t>
  </si>
  <si>
    <t>QUARTERLY FINANCIAL INFORMATION (UNAUDITED)</t>
  </si>
  <si>
    <t>QUARTERLY FINANCIAL INFORMATION (UNAUDITED) [Abstract]</t>
  </si>
  <si>
    <t xml:space="preserve">NOTE 16 - QUARTERLY FINANCIAL INFORMATION (UNAUDITED) (In thousands, except per share data) 2015 2014 First Quarter Second Quarter Third Quarter Fourth Quarter First Quarter Second Quarter Third Quarter Fourth Quarter Net sales $ 144,862 $ 134,773 $ 140,128 $ 132,729 $ 85,995 $ 132,230 $ 160,490 $ 162,668 Gross profit 43,130 41,867 43,174 39,926 23,215 32,335 44,487 44,135 Earnings before income taxes 23,085 22,167 21,189 20,623 13,372 15,291 23,209 25,180 Net earnings 15,172 14,916 13,976 15,659 8,894 9,732 15,178 19,022 Basic net earnings per common share $ .49 $ .48 $ .45 $ .50 $ .30 $ .32 $ .50 $ .62 Diluted net earnings per common share $ .48 $ .47 $ .44 $ .49 $ .29 $ .31 $ .49 $ .61 </t>
  </si>
  <si>
    <t>Valuation and Qualifying Accounts</t>
  </si>
  <si>
    <t>Valuation and Qualifying Accounts [Abstract]</t>
  </si>
  <si>
    <t>BALCHEM CORPORATION Valuation and Qualifying Accounts Years Ended December 31, 2015, 2014 and 2013 (In thousands) Description Balance at Beginning of Year Additions Charged (Credited) to Costs and Expenses Deductions Balance at End of Year Year ended December 31, 2015 Allowance for doubtful accounts $ 288 $ (1 ) $ (52 ) (a) $ 235 Inventory reserve 1,682 369 (228 ) (a) 1,823 Year ended December 31, 2014 Allowance for doubtful accounts $ 115 $ 238 $ (65 ) (a) $ 288 Inventory reserve 181 2,073 (572 ) (a) 1,682 Year ended December 31, 2013 Allowance for doubtful accounts $ 115 $ - $ - $ 115 Inventory reserve 236 97 (152 ) (a) 181 (a) represents write-offs.</t>
  </si>
  <si>
    <t>BUSINESS DESCRIPTION AND SUMMARY OF SIGNIFICANT ACCOUNTING POLICIES (Policies)</t>
  </si>
  <si>
    <t>Principles of Consolidation</t>
  </si>
  <si>
    <t>Principles of Consolidation The consolidated financial statements include the financial statements of the Company and its subsidiaries. All significant intercompany balances and transactions have been eliminated in consolidation.</t>
  </si>
  <si>
    <t>Retrospective Revision of Certain Prior Period Information</t>
  </si>
  <si>
    <t>Retrospective Revision of Certain Prior Period Information During the first quarter of fiscal year 2015, information that our chief operating decision maker regularly reviews for purposes of allocating resources and assessing performance changed, and as a result, the Company changed its communication to external investors. Therefore, beginning in fiscal year 2015, we are reporting our financial performance based on our new segments described in Note 14 – Segment Information. We have retrospectively revised certain prior period amounts to conform to the way we internally managed and monitored segment performance during the current fiscal year. This change impacted Note 6 – Intangible Assets and Note 14 – Segment Information, with no impact on consolidated net income or cash flows. During the first quarter of fiscal year 2015, the Company completed its review of the acquired tax balances associated with the SensoryEffects acquisition. As a result, the following December 31, 2014 balances were retrospectively revised as follows: goodwill and deferred income taxes were increased by $260. The revision is measured as of the acquisition date and considers adjustments that would have been recognized had the deferred taxes been recorded as of the acquisition date. There was no impact on consolidated net income or cash flows.</t>
  </si>
  <si>
    <t>Revenue Recognition</t>
  </si>
  <si>
    <t>Revenue Recognition 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t>
  </si>
  <si>
    <t>Cash and Cash Equivalents</t>
  </si>
  <si>
    <t xml:space="preserve">Cash and Cash Equivalents The Company considers all highly liquid investments with a maturity of three months or less to be cash equivalents. The Company has </t>
  </si>
  <si>
    <t>Accounts Receivable</t>
  </si>
  <si>
    <t>Accounts Receivable 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t>
  </si>
  <si>
    <t>Inventories Inventories are valued at the lower of cost (first in, first out or average) or market value and have been reduced by an allowance for excess or obsolete inventories. Cost elements include material, labor and manufacturing overhead.</t>
  </si>
  <si>
    <t>Property, Plant and Equipment and Depreciation</t>
  </si>
  <si>
    <t>Property, Plant and Equipment and Depreciation Property, plant and equipment are stated at cost. Depreciation of plant and equipment is calculated using the straight-line method over the estimated useful lives of the assets as follows: Buildings 15-25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t>
  </si>
  <si>
    <t>Business Concentrations</t>
  </si>
  <si>
    <t>Business Concentrations Financial instruments that subject the Company to credit risk consist primarily of accounts receivable, certificates of deposit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5, 2014 and 2013, no customer accounted for more than 10% of total net sales.</t>
  </si>
  <si>
    <t>Goodwill and Acquired Intangible Assets</t>
  </si>
  <si>
    <t>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U No. 2011-08, “Intangibles—Goodwill and Other (Topic 350): Testing Goodwill for Impairment” (“ASU 2011-08”) As of October 1, 2015 and 2014,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as well as market approaches for certain reporting units. Our estimates of future cash flows included significant management assumptions such as revenue growth rates, operating margins, discount rates, estimated terminal values and future economic and market conditions. Our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383,906 at December 31, 2015 and 2014, subject to the provisions of ASC 350. Goodwill is allocated to the Company’s reportable segments as follows: 2015 2014 SensoryEffects $ 363,784 $ 363,784 Animal Nutrition and Health 11,734 11,734 Specialty Products 7,160 7,160 Industrial Products 1,228 1,228 Total $ 383,906 $ 383,906 The following intangible assets with finite lives are stated at cost and are amortized either on an accelerated basis or on a straight-line basis over the following estimated useful lives: Amortization Period (in years) Customer relationships and lists 10 Trademarks &amp; trade names 17 Developed technology 5 Regulatory registration costs 5 - 10 Patents &amp; trade secrets 15 - 17 Other 5 - 10 For the year ended December 31, 2015, there were no triggering events which required intangible asset impairment review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si>
  <si>
    <t>Fair Value of Financial Instruments</t>
  </si>
  <si>
    <t>Fair Value of Financial Instruments The Company has a number of financial instruments, none of which are held for trading purposes. The Company estimates that the fair value of all financial instruments at December 31, 2015 and 2014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s cash equivalents, accounts receivable, accounts payable and accrued liabilities, and are carried at cost which approximates fair value due to the short-term maturity of these instruments.</t>
  </si>
  <si>
    <t>Cost of Sales</t>
  </si>
  <si>
    <t>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si>
  <si>
    <t>Selling, General and Administrative Expenses</t>
  </si>
  <si>
    <t>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In 2014, general and administrative expenses were reduced by a $2.9 million net legal settlement.</t>
  </si>
  <si>
    <t>Research and Development</t>
  </si>
  <si>
    <t>Research and Development Research and development costs are expensed as incurred.</t>
  </si>
  <si>
    <t>Net Earnings Per Common Share</t>
  </si>
  <si>
    <t>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si>
  <si>
    <t>Stock-based Compensation</t>
  </si>
  <si>
    <t>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New Accounting Pronouncements</t>
  </si>
  <si>
    <t>New Accounting Pronouncements In May 2014, the FASB issued ASU 2014-09, “Revenue from Contracts with Customers” (“ASU 2014-09”), which addresses revenue recognition issues and, upon its effective date, replaces almost all existing revenue recognition guidance, including industry-specific guidance, in current U.S. GAAP. This standard is effective prospectively for annual and interim periods beginning after December 15, 2017. Although, early adoption is permitted, the Company has elected not to adopt early as this ASU will not have a significant impact on the Company’s consolidated financial statements. In April 2015, the Financial Accounting Standards Board (“FASB”) issued Accounting Standards Update (“ASU”) No. 2015-03, “Simplifying the Presentation of Debt Issuance Cost” (“ASU 2015-03”), which requires debt issuance costs to be presented in the balance sheet as a direct deduction from the carrying value of the associated debt liability, consistent with the presentation of a debt discount. This standard is effective prospectively for annual and interim periods beginning after December 15, 2015. Although, early adoption is permitted, the Company has elected not to adopt early as this ASU will not have a significant impact on the Company’s consolidated financial statements. In July 2015, the FASB issued ASU 2015-11, “Simplifying the Measurement of Inventory” (“ASU 2015-11”), which requires inventory to be measured at the lower of cost and new realizable value. This standard is effective prospectively for annual and interim periods beginning after December 15, 2016. Although, early adoption is permitted, the Company has elected not to adopt early as this ASU will not have a significant impact on the Company’s consolidated financial statements. In September 2015, the FASB issued ASU 2015-16, “Simplifying the Accounting for Measurement-Period Adjustments” (“ASU 2015-16”), to simplify the accounting for adjustments made to provisional amounts recognized in a business combination. The ASU requires that an acquirer recognize adjustments to provisional amounts that are identified during the measurement period in the reporting period in which the adjustment amounts are determined. This standard is effective prospectively for annual and interim periods beginning after December 15, 2015. Although, early adoption is permitted, the Company has elected not to adopt early as this ASU will not have a significant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is standard is effective prospectively for annual and interim periods beginning after December 15, 2016. Although, early adoption is permitted, the Company has elected not to adopt early as this ASU will not have a significant impact on the Company’s consolidated financial statements.</t>
  </si>
  <si>
    <t>Reclassifications</t>
  </si>
  <si>
    <t>Reclassifications Certain reclassifications have been made to the prior years’ financial statements to conform to the current year’s presentation with no impact on net earnings or stockholders’ equity.</t>
  </si>
  <si>
    <t>BUSINESS DESCRIPTION AND SUMMARY OF SIGNIFICANT ACCOUNTING POLICIES (Tables)</t>
  </si>
  <si>
    <t>Property, plant and equipment, estimated useful lives</t>
  </si>
  <si>
    <t>Depreciation of plant and equipment is calculated using the straight-line method over the estimated useful lives of the assets as follows: Buildings 15-25 Equipment 2-28 years</t>
  </si>
  <si>
    <t>Unamortized goodwill allocated to reportable segments</t>
  </si>
  <si>
    <t xml:space="preserve">Goodwill is allocated to the Company’s reportable segments as follows: 2015 2014 SensoryEffects $ 363,784 $ 363,784 Animal Nutrition and Health 11,734 11,734 Specialty Products 7,160 7,160 Industrial Products 1,228 1,228 Total $ 383,906 $ 383,906 </t>
  </si>
  <si>
    <t>Intangible assets, estimated useful lives</t>
  </si>
  <si>
    <t xml:space="preserve">The following intangible assets with finite lives are stated at cost and are amortized either on an accelerated basis or on a straight-line basis over the following estimated useful lives: Amortization Period (in years) Customer relationships and lists 10 Trademarks &amp; trade names 17 Developed technology 5 Regulatory registration costs 5 - 10 Patents &amp; trade secrets 15 - 17 Other 5 - 10 </t>
  </si>
  <si>
    <t>ACQUISITION (Tables)</t>
  </si>
  <si>
    <t>Estimated fair values of the assets acquired and liabilities assumed</t>
  </si>
  <si>
    <t xml:space="preserve">The following table summarizes the estimated fair values of the assets acquired and liabilities assumed. Cash and cash equivalents $ 2,635 Accounts receivable 25,674 Inventories 32,000 Property, plant and equipment 75,850 Customer relationships 130,300 Trade names 31,100 Developed technology 3,200 Other assets 3,955 Indemnification asset 1,650 Trade accounts payable (10,427 ) Accrued expenses (6,326 ) Bank debt (75,550 ) Deferred income taxes (75,760) Goodwill 355,391 Amount paid to shareholders 493,692 SensoryEffects bank debt paid on purchase date 75,550 Total amount paid on acquisition date $ 569,242 </t>
  </si>
  <si>
    <t>Acquisition of unaudited pro forma information</t>
  </si>
  <si>
    <t>The following unaudited pro forma information has been prepared as if the Acquisition had occurred on January 1, 2013. Year Ended December 31, 2015 Year Ended December 31, 2014 Net Sales Net Earnings Net Sales Net Earnings SensoryEffects actual results included in the Company’s consolidated income statement $ $226,021 $ 16,512 $ 156,192 $ 6,632 Supplemental pro forma combined financial information $ $552,492 $ 59,722 $ 625,400 $ 61,730 Basic earnings per share $ 1.92 $ 2.03 Diluted earnings per share $ 1.89 $ 1.98</t>
  </si>
  <si>
    <t>STOCKHOLDERS' EQUITY (Tables)</t>
  </si>
  <si>
    <t>Effect of compensation cost on earnings</t>
  </si>
  <si>
    <t>The Company’s results for the years ended December 31, 2015, 2014 and 2013 reflected the following compensation cost as a result of adopting ASC 718 and such compensation cost had the following effects on net earnings: Increase/(Decrease) for the Years Ended December 31, 2015 2014 2013 Cost of sales $ 854 $ 593 $ 607 Operating expenses 5,975 3,964 3,210 Net earnings (4,395 ) (2,926 ) (2,370 )</t>
  </si>
  <si>
    <t>Assumptions used in the valuation of option awards</t>
  </si>
  <si>
    <t>The fair value of each option award issued under the 1999 Stock Plan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s Ended December 31, Weighted Average Assumptions: 2015 2014 2013 Expected Volatility 33.2 % 33.7 % 39.2 % Expected Term (in years) 5.5 5.6 5.0 Risk-Free Interest Rate 1.7 % 1.8 % 1.0 % Dividend Yield 0.6 % 0.5 % 0.5 %</t>
  </si>
  <si>
    <t>Summary of stock option activity</t>
  </si>
  <si>
    <t xml:space="preserve">A summary of stock option plan activity for 2015, 2014, and 2013 for all plans is as follows: 2015 # of Shares (000s) Weighted Average Exercise Price Outstanding at beginning of year 1,470 $ 27.35 Granted 209 58.34 Exercised (627 ) 20.16 Forfeited (35 ) 52.97 Outstanding at end of year 1,017 $ 37.29 Exercisable at end of year 667 $ 29.19 2014 # of Shares (000s) Weighted Average Exercise Price Outstanding at beginning of year 1,893 $ 20.94 Granted 313 53.38 Exercised (610 ) 14.92 Forfeited (126 ) 56.03 Outstanding at end of year 1,470 $ 27.35 Exercisable at end of year 1,066 $ 21.52 2013 # of Shares (000s) Weighted Average Exercise Price Outstanding at beginning of year 2,543 $ 16.87 Granted 177 38.73 Exercised (796 ) 11.40 Forfeited (31 ) 33.90 Outstanding at end of year 1,893 $ 20.94 Exercisable at end of year 1,516 $ 17.64 </t>
  </si>
  <si>
    <t>Other information pertaining to stock option activity</t>
  </si>
  <si>
    <t xml:space="preserve">Other information pertaining to option activity during the years ended December 31, 2015, 2014 and 2013 was as follows: Years Ended December 31, 2015 2014 2013 Weighted-average fair value of options granted $ 18.35 $ 17.36 $ 13.07 Total intrinsic value of stock options exercised ($000s) $ 24,047 $ 25,224 $ 28,776 </t>
  </si>
  <si>
    <t>Additional information relating to stock options outstanding</t>
  </si>
  <si>
    <t xml:space="preserve">Additional information related to stock options outstanding under all plans at December 31, 2015 is as follows: Options Outstanding Options Exercisable Range of Exercise Prices Shares Outstanding (000s) Weighted Average Remaining Contractual Term Weighted Average Exercise Price Number Exercisable (000s) Weighted Average Exercise Price $ 11.87 - $22.34 254 2.9 years $ 17.47 254 $ 17.47 29.06 - 41.67 389 5.6 years 33.43 339 32.74 46.12 - 60.01 374 7.9 years 54.78 74 53.23 1,017 5.8 years $ 37.29 667 $ 29.19 </t>
  </si>
  <si>
    <t>Non-vested restricted stock activity</t>
  </si>
  <si>
    <t xml:space="preserve">Non-vested restricted stock activity for the years ended December 31, 2015, 2014 and 2013 is summarized below: Shares (000s) Weighted Average Grant Date Fair Value Non-vested balance as of December 31, 2014 134 $ 38.13 Granted 77 55.77 Vested (61 ) 37.35 Forfeited - - Non-vested balance as of December 31, 2015 150 $ 47.46 Shares (000s) Weighted Average Grant Date Fair Value Non-vested balance as of December 31, 2013 172 $ 33.69 Granted 33 54.86 Vested (65 ) 34.19 Forfeited (6 ) 45.32 Non-vested balance as of December 31, 2014 134 $ 38.13 Shares (000s) Weighted Average Grant Date Fair Value Non-vested balance as of December 31, 2012 258 $ 26.88 Granted 32 44.69 Vested (94 ) 19.31 Forfeited (24 ) 31.97 Non-vested balance as of December 31, 2013 172 $ 33.69 Non-vested performance share activity for the years ended December 31, 2015, 2014 and 2013 is summarized below: Shares (000s) Weighted Average Grant Date Fair Value Non-vested balance as of December 31, 2014 - $ - Granted 29 58.77 Vested - - Forfeited (9 ) 58.77 Non-vested balance as of December 31, 2015 20 $ 58.77 Shares (000s) Weighted Average Grant Date Fair Value Non-vested balance as of December 31, 2013 - $ - Granted - - Vested - - Forfeited - - Non-vested balance as of December 31, 2014 - $ - Shares (000s) Weighted Average Grant Date Fair Value Non-vested balance as of December 31, 2012 - $ - Granted - - Vested - - Forfeited - - Non-vested balance as of December 31, 2013 - $ - </t>
  </si>
  <si>
    <t>INVENTORIES (Tables)</t>
  </si>
  <si>
    <t xml:space="preserve">Inventories at December 31, 2015 and 2014 consisted of the following: 2015 2014 Raw materials $ 16,786 $ 19,822 Work in progress 1,807 1,989 Finished goods 27,492 27,812 Total inventories $ 46,085 $ 49,623 </t>
  </si>
  <si>
    <t>PROPERTY, PLANT AND EQUIPMENT (Tables)</t>
  </si>
  <si>
    <t>Property, plant and equipment</t>
  </si>
  <si>
    <t xml:space="preserve">Property, plant and equipment at December 31, 2015 and 2014 are summarized as follows: 2015 2014 Land $ 3,247 $ 3,130 Building 33,051 31,030 Equipment 153,682 150,170 Construction in progress 39,525 10,969 229,505 195,299 Less: Accumulated depreciation 70,990 63,711 Property, plant and equipment, net $ 158,515 $ 131,588 </t>
  </si>
  <si>
    <t>INTANGIBLE ASSETS (Tables)</t>
  </si>
  <si>
    <t>Intangible assets with finite lives</t>
  </si>
  <si>
    <t xml:space="preserve">As of December 31, 2015 and 2014, the Company had identifiable intangible assets as follows: Amortization Period (In years) 2015 Gross Carrying Amount 2015 Accumulated Amortization 2014 Gross Carrying Amount 2014 Accumulated Amortization Customer relationships &amp; lists 10 $ 167,442 $ 63,578 $ 167,442 $ 41,238 Trademarks &amp; trade names 17 32,014 5,704 32,014 2,540 Developed technology 5 3,200 1,057 3,200 420 Regulatory registration costs 5-10 2,601 849 1,704 667 Patents &amp; trade secrets 15-17 1,742 1,022 1,665 933 Other 5-10 759 637 754 587 $ 207,758 $ 72,847 $ 206,779 $ 46,385 </t>
  </si>
  <si>
    <t>LONG TERM DEBT (Tables)</t>
  </si>
  <si>
    <t>Future minimum debt payments</t>
  </si>
  <si>
    <t xml:space="preserve">The following table summarizes the future minimum debt payments as of December 31, 2015: 2016 2017 2018 2019 2020 Current portion of long-term debt $ 35,000 - - - - Long-term debt - $ 35,000 $ 35,000 $ 192,500 - Total $ 35,000 $ 35,000 $ 35,000 $ 192,500 $ - </t>
  </si>
  <si>
    <t>INCOME TAXES (Tables)</t>
  </si>
  <si>
    <t xml:space="preserve">Income tax expense consists of the following: 2015 2014 2013 Current: Federal $ 29,638 $ 25,937 $ 18,366 Foreign 3,021 2,141 1,418 State 2,982 2,412 1,475 Deferred: Federal (6,815 ) (5,772 ) (75 ) Foreign 58 85 74 State (1,543 ) (577 ) (314 ) Total income tax provision $ 27,341 $ 24,226 $ 20,944 </t>
  </si>
  <si>
    <t>Income tax reconciliation</t>
  </si>
  <si>
    <t xml:space="preserve">The provision for income taxes differs from the amount computed by applying the Federal statutory rate of 35% to earnings before income tax expense due to the following: 2015 2014 2013 Income tax at Federal statutory rate $ 30,471 $ 26,968 $ 23,036 State income taxes, net of Federal income taxes 556 1,182 908 Domestic production activities deduction (2,709 ) (2,567 ) (1,804 ) Other (977 ) (1,357 ) (1,196 ) Total income tax provision $ 27,341 $ 24,226 $ 20,944 </t>
  </si>
  <si>
    <t>Deferred tax assets and liabilities</t>
  </si>
  <si>
    <t xml:space="preserve">The tax effects of temporary differences that give rise to significant portions of the deferred tax assets and deferred tax liabilities at December 31, 2015 and 2014 were as follows: 2015 2014 Deferred tax assets: Inventories $ 1,432 $ 1,774 Restricted stock and stock options 4,956 4,716 Other 807 4,019 Total deferred tax assets 7,195 10,509 Deferred tax liabilities: Amortization $ 49,726 $ 60,056 Depreciation 22,464 17,969 Prepaid expense 658 932 Other 752 563 Total deferred tax liabilities 73,600 79,520 Net deferred tax liability $ 66,405 $ 69,011 </t>
  </si>
  <si>
    <t>Reconciliation of unrecognized tax benefits</t>
  </si>
  <si>
    <t xml:space="preserve">A reconciliation of the beginning and ending amount of unrecognized tax benefits, which is included in other long-term obligations on the Company’s consolidated balance sheets, is as follows: 2015 2014 2013 Balance at beginning of period $ 5,205 $ 3,076 2,292 Increases for tax positions of prior years 943 1,922 445 Decreases for tax positions of prior years (120 ) (417 ) (166 ) Increases for tax positions related to current year 542 624 505 Balance at end of period $ 6,570 $ 5,205 3,076 </t>
  </si>
  <si>
    <t>NET EARNINGS PER COMMON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common share: 2015 Earnings (Numerator) Number of Shares (Denominator) Per Share Amount Basic EPS – Net earnings and weighted average common shares outstanding $ 59,722 31,158,142 $ 1.92 Effect of dilutive securities – stock options and restricted stock 477,496 Diluted EPS – Net earnings and weighted average common shares outstanding and effect of stock options and restricted stock $ 59,722 31,635,638 $ 1.89 2014 Earnings (Numerator) Number of Shares (Denominator) Per Share Amount Basic EPS – Net earnings and weighted average common shares outstanding $ 52,826 30,381,310 $ 1.74 Effect of dilutive securities – stock options and restricted stock 790,412 Diluted EPS – Net earnings and weighted average common shares outstanding and effect of stock options and restricted stock $ 52,826 31,171,722 $ 1.69 2013 Earnings (Numerator) Number of Shares (Denominator) Per Share Amount Basic EPS – Net earnings and weighted average common shares outstanding $ 44,874 29,623,952 $ 1.51 Effect of dilutive securities – stock options and restricted stock 1,223,183 Diluted EPS – Net earnings and weighted average common shares outstanding and effect of stock options and restricted stock $ 44,874 30,847,135 $ 1.45 </t>
  </si>
  <si>
    <t>EMPLOYEE BENEFIT PLANS (Tables)</t>
  </si>
  <si>
    <t>Change in benefit obligation</t>
  </si>
  <si>
    <t xml:space="preserve">The actuarial recorded liabilities for such unfunded postretirement benefit is as follows: Change in benefit obligation: 2015 2014 Benefit obligation at beginning of year $ 1,111 $ 1,152 Service cost with interest to end of year 54 57 Interest cost 36 48 Participant contributions 5 3 Benefits paid* (6 ) 42 Actuarial gain (242 ) (191 ) Benefit obligation at end of year $ 958 $ 1,111 </t>
  </si>
  <si>
    <t>Change in plan assets</t>
  </si>
  <si>
    <t>Change in plan assets: 2015 2014 Fair value of plan assets at beginning of year $ - $ - Employer (reimbursement)/contributions* 1 (45 ) Participant contributions 5 3 Benefits paid* (6 ) 42 Fair value of plan assets at end of year $ - $ - *Stop loss reimbursement credit received in 2014.</t>
  </si>
  <si>
    <t>Amounts recognized in consolidated balance sheet</t>
  </si>
  <si>
    <t xml:space="preserve">Amounts recognized in consolidated balance sheet: 2015 2014 Accumulated postretirement benefit obligation $ (958 ) $ (1,111 ) Fair value of plan assets - - Funded status (958 ) (1,111 ) Unrecognized prior service cost N/A N/A Unrecognized net (gain)/loss N/A N/A Net amount recognized in consolidated balance sheet (after ASC 715) (included in other long-term obligations) $ 958 $ 1,111 Accrued postretirement benefit cost (included in other long-term obligations) $ N/A $ N/A </t>
  </si>
  <si>
    <t>Components of net periodic benefit cost</t>
  </si>
  <si>
    <t xml:space="preserve">Components of net periodic benefit cost: 2015 2014 2013 Service cost with interest to end of year $ 54 $ 57 $ 67 Interest cost 36 48 42 Amortization of prior service credit (18 ) (18 ) (18 ) Amortization of gain - 6 17 Total net periodic benefit cost $ 72 $ 93 $ 108 </t>
  </si>
  <si>
    <t>Estimated future employer contributions and benefit payments</t>
  </si>
  <si>
    <t xml:space="preserve">Estimated future employer contributions and benefit payments are as follows: Year 2016 $ 46 2017 48 2018 71 2019 86 2020 77 Years 2021-2025 335 </t>
  </si>
  <si>
    <t>Pension fund disclosure</t>
  </si>
  <si>
    <t>Pension EIN/Pension Plan Pension Plan Protection Act Zone Status FIP/RP Status Pending/ Contributions of Balchem Corporation Surcharge Expiration Date Fund Number 2015 2014 Implemented 2015 2014 2013 Imposed Agreement Central States, Southeast and Southwest Areas Pension Fund 36-6044243 Red as of 1/1/2015 Red as of 1/1/2014 Implemented $ 515 $ 498 $ 451 No 5/31/2017</t>
  </si>
  <si>
    <t>COMMITMENTS AND CONTINGENCIES (Tables)</t>
  </si>
  <si>
    <t>Aggregate future minimum rental payments required under non-cancelable operating leases</t>
  </si>
  <si>
    <t xml:space="preserve">Aggregate future minimum rental payments required under non-cancelable operating leases at December 31, 2015 are as follows: Year 2016 $ 2,279 2017 1,856 2018 1,473 2019 1,129 2020 784 Thereafter 2,908 Total minimum lease payments $ 10,429 </t>
  </si>
  <si>
    <t>ACCUMULATED OTHER COMPREHENSIVE INCOME (Tables)</t>
  </si>
  <si>
    <t>Changes in accumulated other comprehensive income (loss)</t>
  </si>
  <si>
    <t>The changes in accumulated other comprehensive income (loss) were as follows: Years Ended December 31, 2015 2014 2013 Net foreign currency translation adjustment $ (2,615 ) $ (2,972 ) $ 856 Net change in postretirement benefit plan (see Note 10 for further information) Net gain arising during the period 242 191 162 Amortization of prior service credit (18 ) (18 ) (18 ) Amortization of gain - 6 17 Total before tax 224 179 161 Tax (72 ) (56 ) (60 ) Net of tax 152 123 101 Total other comprehensive income (loss) $ (2,463 ) $ (2,849 ) $ 957 Accumulated other comprehensive income/(loss) at December 31, 2015 consisted of the following: Foreign currency translation adjustment Postretirement benefit plan Total Balance December 31, 2014 $ (2,702 ) $ 51 $ (2,651 ) Other comprehensive (loss)/gain (2,615 ) 152 (2,463 ) Balance December 31, 2015 $ (5,317 ) $ 203 $ (5,114 )</t>
  </si>
  <si>
    <t>SEGMENT INFORMATION (Tables)</t>
  </si>
  <si>
    <t>Segment reporting information, by segment</t>
  </si>
  <si>
    <t xml:space="preserve">Business Segment Net Sales: 2015 2014 2013 SensoryEffects $ 278,288 $ 206,101 $ 47,569 Animal Nutrition &amp; Health 165,763 176,477 155,727 Specialty Products 54,236 54,053 51,086 Industrial Products 54,205 104,752 82,791 Total $ 552,492 $ 541,383 $ 337,173 Business Segment Earnings Before Income Taxes: 2015 2014 2013 SensoryEffects $ 38,302 $ 21,260 $ 11,233 Animal Nutrition &amp; Health 27,851 23,687 18,244 Specialty Products 23,995 21,316 20,224 Industrial Products 5,594 16,532 15,901 Unallocated equity compensation (1,462 ) - - Transaction costs, integration costs and legal settlement (324 ) (652 ) - Interest and other income, net (6,893 ) (5,091 ) 216 Total $ 87,063 $ 77,052 $ 65,818 Depreciation/Amortization: 2015 2014 2013 SensoryEffects $ 30,537 $ 20,873 $ 1,216 Animal Nutrition &amp; Health 6,573 6,026 5,896 Specialty Products 1,225 1,385 1,431 Industrial Products 1,027 1,783 1,931 Total $ 39,362 $ 30,067 $ 10,474 Business Segment Assets: 2015 2014 2013 Sensory Effects $ 642,929 $ 656,130 $ 22,343 Animal Nutrition &amp; Health 107,459 90,650 100,531 Specialty Products 24,769 24,913 24,850 Industrial Products 16,191 32,330 16,179 Other Unallocated 89,875 57,508 212,969 Total $ 881,223 $ 861,531 $ 376,872 Other unallocated assets consist of certain cash, receivables, prepaid expenses, equipment and leasehold improvements, net of accumulated depreciation, and deferred income taxes, which the Company does not allocate to its individual business segments. Capital Expenditures: 2015 2014 2013 SensoryEffects $ 21,361 $ 3,475 $ 1,342 Animal Nutrition &amp; Health 17,854 7,383 5,365 Specialty Products 940 896 724 Industrial Products 1,145 1,445 756 Total $ 41,300 $ 13,199 $ 8,187 </t>
  </si>
  <si>
    <t>Geographic revenue information</t>
  </si>
  <si>
    <t xml:space="preserve">Geographic Revenue Information: 2015 2014 2013 United States $ 441,664 $ 420,324 $ 227,651 Foreign Countries 110,828 121,059 109,522 Total $ 552,492 $ 541,383 $ 337,173 </t>
  </si>
  <si>
    <t>Geographic area data - long-lived assets (excluding intangible assets)</t>
  </si>
  <si>
    <t xml:space="preserve">Geographic Area Data – Long-Lived Assets (excluding intangible assets): 2015 2014 2013 North America $ 148,209 $ 121,090 $ 43,078 Europe 10,306 10,498 11,838 Total $ 158,515 $ 131,588 $ 54,916 </t>
  </si>
  <si>
    <t>SUPPLEMENTAL CASH FLOW INFORMATION (Tables)</t>
  </si>
  <si>
    <t>Supplemental cash flow information</t>
  </si>
  <si>
    <t xml:space="preserve">Cash paid during the year for: 2015 2014 2013 Income taxes $ 19,551 $ 25,304 $ 12,096 Interest $ 5,987 $ 4,685 $ 40 Non-cash financing activities: 2015 2014 2013 Dividends payable $ 10,727 $ 9,251 $ 7,856 </t>
  </si>
  <si>
    <t>QUARTERLY FINANCIAL INFORMATION (UNAUDITED) (Tables)</t>
  </si>
  <si>
    <t>Quarterly financial information</t>
  </si>
  <si>
    <t xml:space="preserve">(In thousands, except per share data) 2015 2014 First Quarter Second Quarter Third Quarter Fourth Quarter First Quarter Second Quarter Third Quarter Fourth Quarter Net sales $ 144,862 $ 134,773 $ 140,128 $ 132,729 $ 85,995 $ 132,230 $ 160,490 $ 162,668 Gross profit 43,130 41,867 43,174 39,926 23,215 32,335 44,487 44,135 Earnings before income taxes 23,085 22,167 21,189 20,623 13,372 15,291 23,209 25,180 Net earnings 15,172 14,916 13,976 15,659 8,894 9,732 15,178 19,022 Basic net earnings per common share $ .49 $ .48 $ .45 $ .50 $ .30 $ .32 $ .50 $ .62 Diluted net earnings per common share $ .48 $ .47 $ .44 $ .49 $ .29 $ .31 $ .49 $ .61 </t>
  </si>
  <si>
    <t>BUSINESS DESCRIPTION AND SUMMARY OF SIGNIFICANT ACCOUNTING POLICIES (Details) - USD ($) $ in Thousands</t>
  </si>
  <si>
    <t>3 Months Ended</t>
  </si>
  <si>
    <t>Mar. 31, 2015</t>
  </si>
  <si>
    <t>Selling, General and Administrative Expense [Abstract]</t>
  </si>
  <si>
    <t>General and adminstrative, net of legal settlement</t>
  </si>
  <si>
    <t>Goodwill [Line Items]</t>
  </si>
  <si>
    <t>SensoryEffects [Member]</t>
  </si>
  <si>
    <t>Animal Nutrition and Health [Member]</t>
  </si>
  <si>
    <t>Specialty Products [Member]</t>
  </si>
  <si>
    <t>Industrial Products [Member]</t>
  </si>
  <si>
    <t>Buildings [Member] | Minimum [Member]</t>
  </si>
  <si>
    <t>Property, Plant and Equipment [Line Items]</t>
  </si>
  <si>
    <t>Estimated useful lives</t>
  </si>
  <si>
    <t>15 years</t>
  </si>
  <si>
    <t>Buildings [Member] | Maximum [Member]</t>
  </si>
  <si>
    <t>25 years</t>
  </si>
  <si>
    <t>Equipment [Member] | Minimum [Member]</t>
  </si>
  <si>
    <t>2 years</t>
  </si>
  <si>
    <t>Equipment [Member] | Maximum [Member]</t>
  </si>
  <si>
    <t>28 years</t>
  </si>
  <si>
    <t>Goodwill [Member]</t>
  </si>
  <si>
    <t>Revision of Prior Period Financial Statements [Abstract]</t>
  </si>
  <si>
    <t>Increase in retrospectively revision from prior periods</t>
  </si>
  <si>
    <t>Deferred Taxes [Member]</t>
  </si>
  <si>
    <t>Customer Relationships and Lists [Member]</t>
  </si>
  <si>
    <t>Acquired Finite-Lived Intangible Assets [Line Items]</t>
  </si>
  <si>
    <t>Amortization Period</t>
  </si>
  <si>
    <t>10 years</t>
  </si>
  <si>
    <t>Trademarks &amp; Trade Names [Member]</t>
  </si>
  <si>
    <t>17 years</t>
  </si>
  <si>
    <t>Developed Technology [Member]</t>
  </si>
  <si>
    <t>5 years</t>
  </si>
  <si>
    <t>Regulatory Registration Costs [Member] | Minimum [Member]</t>
  </si>
  <si>
    <t>Regulatory Registration Costs [Member] | Maximum [Member]</t>
  </si>
  <si>
    <t>Patents &amp; Trade Secrets [Member] | Minimum [Member]</t>
  </si>
  <si>
    <t>Patents &amp; Trade Secrets [Member] | Maximum [Member]</t>
  </si>
  <si>
    <t>Other [Member] | Minimum [Member]</t>
  </si>
  <si>
    <t>Other [Member] | Maximum [Member]</t>
  </si>
  <si>
    <t>ACQUISITION (Details) - USD ($) $ / shares in Units, $ in Thousands</t>
  </si>
  <si>
    <t>Feb. 01, 2016</t>
  </si>
  <si>
    <t>May. 07, 2014</t>
  </si>
  <si>
    <t>Estimated fair values of the assets acquired and liabilities assumed [Abstract]</t>
  </si>
  <si>
    <t>Unaudited pro forma information [Abstract]</t>
  </si>
  <si>
    <t>SensoryEffects actual results included in the Company's consolidated income statement, net sales</t>
  </si>
  <si>
    <t>SensoryEffects actual results included in the Company's consolidated income statement, net earnings</t>
  </si>
  <si>
    <t>Supplemental pro forma combined financial information, net sales</t>
  </si>
  <si>
    <t>Supplemental pro forma combined financial information, net earnings</t>
  </si>
  <si>
    <t>Basic earnings per share (in dollars per share)</t>
  </si>
  <si>
    <t>Diluted earnings per share (in dollars per share)</t>
  </si>
  <si>
    <t>Performance Chemicals and Ingredients Company [Member]</t>
  </si>
  <si>
    <t>Business Acquisition [Line Items]</t>
  </si>
  <si>
    <t>Percentage owned of the "Acquisition"</t>
  </si>
  <si>
    <t>100.00%</t>
  </si>
  <si>
    <t>Transaction and integration related costs</t>
  </si>
  <si>
    <t>Tax deductible for income tax purposes</t>
  </si>
  <si>
    <t>Customer relationships</t>
  </si>
  <si>
    <t>Trade names</t>
  </si>
  <si>
    <t>Developed technology</t>
  </si>
  <si>
    <t>Indemnification asset</t>
  </si>
  <si>
    <t>Bank debt</t>
  </si>
  <si>
    <t>Amount paid to shareholders</t>
  </si>
  <si>
    <t>SensoryEffects bank debt paid on purchase date</t>
  </si>
  <si>
    <t>Total amount paid on acquisition date</t>
  </si>
  <si>
    <t>Deferred income taxes and goodwill</t>
  </si>
  <si>
    <t>Acquisition-related costs</t>
  </si>
  <si>
    <t>Non-recurring expenses related to the fair value adjustments to acquisition-date inventory</t>
  </si>
  <si>
    <t>Performance Chemicals and Ingredients Company [Member] | Minimum [Member]</t>
  </si>
  <si>
    <t>Increase in indemnification asset balance</t>
  </si>
  <si>
    <t>Performance Chemicals and Ingredients Company [Member] | Maximum [Member]</t>
  </si>
  <si>
    <t>Performance Chemicals and Ingredients Company [Member] | Customer Relationships [Member]</t>
  </si>
  <si>
    <t>Useful life of intangible assets acquired</t>
  </si>
  <si>
    <t>Performance Chemicals and Ingredients Company [Member] | Trade Names [Member]</t>
  </si>
  <si>
    <t>Performance Chemicals and Ingredients Company [Member] | Developed Technology [Member]</t>
  </si>
  <si>
    <t>Albion International, Inc [Member]</t>
  </si>
  <si>
    <t>Term of expertise in leverages science</t>
  </si>
  <si>
    <t>60 years</t>
  </si>
  <si>
    <t>Albion International, Inc [Member] | Subsequent Event [Member]</t>
  </si>
  <si>
    <t>Working capital acquired</t>
  </si>
  <si>
    <t>STOCKHOLDERS' EQUITY (Details) $ / shares in Units, $ in Thousands</t>
  </si>
  <si>
    <t>Dec. 31, 2015USD ($)Plan$ / sharesshares</t>
  </si>
  <si>
    <t>Dec. 31, 2014USD ($)$ / sharesshares</t>
  </si>
  <si>
    <t>Dec. 31, 2013USD ($)$ / sharesshares</t>
  </si>
  <si>
    <t>Share-based Compensation Arrangement by Share-based Payment Award [Line Items]</t>
  </si>
  <si>
    <t>Increase in cash flows from financing activities , excess tax benefits related to stock compensation | $</t>
  </si>
  <si>
    <t>Number of share-based compensation plans | Plan</t>
  </si>
  <si>
    <t>Weighted Average Grant Date Fair Value [Abstract]</t>
  </si>
  <si>
    <t>Estimated share-based compensation expense for current fiscal year | $</t>
  </si>
  <si>
    <t>Repurchase of common stock [Abstract]</t>
  </si>
  <si>
    <t>Number of shares authorized to be repurchased (in shares)</t>
  </si>
  <si>
    <t>Number of shares acquired under stock repurchase plan (in shares)</t>
  </si>
  <si>
    <t>Treasury stock remaining (in shares)</t>
  </si>
  <si>
    <t>Number of shares acquired under the stock repurchase plan and subsequently reissued (in shares)</t>
  </si>
  <si>
    <t>Treasury stock acquired, average cost (in dollars per share) | $ / shares</t>
  </si>
  <si>
    <t>Share-based Compensation Arrangement by Share-based Payment Award, Compensation Cost [Line Items]</t>
  </si>
  <si>
    <t>Impact of compensation cost on net earnings | $</t>
  </si>
  <si>
    <t>Stock options outstanding by price range [Abstract]</t>
  </si>
  <si>
    <t>Shares Outstanding (in shares)</t>
  </si>
  <si>
    <t>Weighted Average Remaining Contractual Term of Options Outstanding</t>
  </si>
  <si>
    <t>5 years 9 months 18 days</t>
  </si>
  <si>
    <t>Weighted Average Exercise Price of Options Outstanding (in dollars per share) | $ / shares</t>
  </si>
  <si>
    <t>Number of Options Exercisable (in shares)</t>
  </si>
  <si>
    <t>Weighted Average Exercise Price of Options Exercisable (in dollars per share) | $ / shares</t>
  </si>
  <si>
    <t>Stock Options [Member]</t>
  </si>
  <si>
    <t>Shares available for future awards (in shares)</t>
  </si>
  <si>
    <t>Weighted Average Assumptions [Abstract]</t>
  </si>
  <si>
    <t>Expected Volatility</t>
  </si>
  <si>
    <t>33.20%</t>
  </si>
  <si>
    <t>33.70%</t>
  </si>
  <si>
    <t>39.20%</t>
  </si>
  <si>
    <t>Expected Term</t>
  </si>
  <si>
    <t>5 years 6 months</t>
  </si>
  <si>
    <t>5 years 7 months 6 days</t>
  </si>
  <si>
    <t>Risk-Free Interest Rate</t>
  </si>
  <si>
    <t>1.70%</t>
  </si>
  <si>
    <t>1.80%</t>
  </si>
  <si>
    <t>1.00%</t>
  </si>
  <si>
    <t>Dividend Yield</t>
  </si>
  <si>
    <t>0.60%</t>
  </si>
  <si>
    <t>0.50%</t>
  </si>
  <si>
    <t>Vesting period</t>
  </si>
  <si>
    <t>3 years</t>
  </si>
  <si>
    <t>Stock Option Activity [Abstract]</t>
  </si>
  <si>
    <t>Outstanding at beginning of year (in shares)</t>
  </si>
  <si>
    <t>Granted (in shares)</t>
  </si>
  <si>
    <t>Exercised (in shares)</t>
  </si>
  <si>
    <t>Forfeited (in shares)</t>
  </si>
  <si>
    <t>Outstanding at end of year (in shares)</t>
  </si>
  <si>
    <t>Exercisable at end of year (in shares)</t>
  </si>
  <si>
    <t>Weighted Average Exercise Price [Abstract]</t>
  </si>
  <si>
    <t>Outstanding at beginning of year (in dollars per share) | $ / shares</t>
  </si>
  <si>
    <t>Granted (in dollars per share) | $ / shares</t>
  </si>
  <si>
    <t>Exercised (in dollars per share) | $ / shares</t>
  </si>
  <si>
    <t>Forfeited (in dollars per share) | $ / shares</t>
  </si>
  <si>
    <t>Outstanding at end of year (in dollars per share) | $ / shares</t>
  </si>
  <si>
    <t>Exercisable at end of period (in dollars per share) | $ / shares</t>
  </si>
  <si>
    <t>Aggregate intrinsic value for outstanding stock options | $</t>
  </si>
  <si>
    <t>Weighted average remaining contractual term for outstanding stock options</t>
  </si>
  <si>
    <t>Aggregate intrinsic value for exercisable stock options outstanding | $</t>
  </si>
  <si>
    <t>Weighted average remaining contractual term for exercisable stock options outstanding</t>
  </si>
  <si>
    <t>4 years 4 months 24 days</t>
  </si>
  <si>
    <t>Weighted-average fair value of options granted (in dollars per share) | $ / shares</t>
  </si>
  <si>
    <t>Total intrinsic value of stock options exercised | $</t>
  </si>
  <si>
    <t>Restricted Stock [Member]</t>
  </si>
  <si>
    <t>Non-vested Restricted Stock [Roll Forward]</t>
  </si>
  <si>
    <t>Non-vested balance as of beginning of year (in shares)</t>
  </si>
  <si>
    <t>Vested (in shares)</t>
  </si>
  <si>
    <t>Non-vested balance as of end of year (in shares)</t>
  </si>
  <si>
    <t>Non-vested balance as of beginning of year (in dollars per share) | $ / shares</t>
  </si>
  <si>
    <t>Vested (in dollars per share) | $ / shares</t>
  </si>
  <si>
    <t>Non-vested balance as of end of year (in dollars per share) | $ / shares</t>
  </si>
  <si>
    <t>Unrecognized compensation cost related to non-vested shares | $</t>
  </si>
  <si>
    <t>Weighted-average period of recognition for unrecognized compensation cost</t>
  </si>
  <si>
    <t>1 year 6 months</t>
  </si>
  <si>
    <t>Restricted Stock [Member] | Employee [Member]</t>
  </si>
  <si>
    <t>4 years</t>
  </si>
  <si>
    <t>Restricted Stock [Member] | Non-employee Director [Member]</t>
  </si>
  <si>
    <t>Performance Shares [Member]</t>
  </si>
  <si>
    <t>Performance Shares [Member] | Employee [Member]</t>
  </si>
  <si>
    <t>34.00%</t>
  </si>
  <si>
    <t>Initial TSR</t>
  </si>
  <si>
    <t>(6.90%)</t>
  </si>
  <si>
    <t>Cliff vest</t>
  </si>
  <si>
    <t>1999 Stock Plan [Member]</t>
  </si>
  <si>
    <t>Initial number of common stock shares reserved for issuance (in shares)</t>
  </si>
  <si>
    <t>Increase in the number of shares of common stock reserved for issuance (in shares)</t>
  </si>
  <si>
    <t>1999 Stock Plan [Member] | Non-employee Director [Member]</t>
  </si>
  <si>
    <t>Shares purchased under restricted stock purchase agreements, minimum (in shares)</t>
  </si>
  <si>
    <t>Shares purchased under restricted stock purchase agreements, maximum (in shares)</t>
  </si>
  <si>
    <t>1999 Stock Plan [Member] | Stock Options [Member]</t>
  </si>
  <si>
    <t>Percentage of option grants exercisable after one year</t>
  </si>
  <si>
    <t>20.00%</t>
  </si>
  <si>
    <t>Percentage of option grants exercisable after two years</t>
  </si>
  <si>
    <t>60.00%</t>
  </si>
  <si>
    <t>Percentage of option grants exercisable after three years</t>
  </si>
  <si>
    <t>Expiration period of options granted</t>
  </si>
  <si>
    <t>1999 Stock Plan [Member] | Restricted Stock [Member]</t>
  </si>
  <si>
    <t>Shares purchased under restricted stock purchase agreements, purchase price, minimum (in dollars per share) | $ / shares</t>
  </si>
  <si>
    <t>Shares purchased under restricted stock purchase agreements, purchase price, maximum (in dollars per share) | $ / shares</t>
  </si>
  <si>
    <t>Amended 1999 Stock Plan [Member]</t>
  </si>
  <si>
    <t>Second Amended 1999 Stock Plan [Member]</t>
  </si>
  <si>
    <t>ISO Plan [Member] | Stock Options [Member]</t>
  </si>
  <si>
    <t>Non-Qualified Plan [Member] | Stock Options [Member]</t>
  </si>
  <si>
    <t>Cost of Sales [Member]</t>
  </si>
  <si>
    <t>Impact of compensation cost on earnings component | $</t>
  </si>
  <si>
    <t>Operating Expenses [Member]</t>
  </si>
  <si>
    <t>$9.21 - $22.34 [Member]</t>
  </si>
  <si>
    <t>Range of Exercise Prices, Minimum (in dollars per share) | $ / shares</t>
  </si>
  <si>
    <t>Range of Exercise Prices, Maximum (in dollars per share) | $ / shares</t>
  </si>
  <si>
    <t>2 years 10 months 24 days</t>
  </si>
  <si>
    <t>$24.95 - $32.21 [Member]</t>
  </si>
  <si>
    <t>$33.81 - $58.42 [Member]</t>
  </si>
  <si>
    <t>7 years 10 months 24 days</t>
  </si>
  <si>
    <t>INVENTORIES (Details) - USD ($) $ in Thousands</t>
  </si>
  <si>
    <t>Raw materials</t>
  </si>
  <si>
    <t>Work in progress</t>
  </si>
  <si>
    <t>Finished goods</t>
  </si>
  <si>
    <t>Total inventories</t>
  </si>
  <si>
    <t>Reserve for inventory</t>
  </si>
  <si>
    <t>PROPERTY, PLANT AND EQUIPMENT (Details) - USD ($) $ in Thousands</t>
  </si>
  <si>
    <t>Property, plant and equipment, gross</t>
  </si>
  <si>
    <t>Less: Accumulated depreciation</t>
  </si>
  <si>
    <t>Depreciation expense</t>
  </si>
  <si>
    <t>Land [Member]</t>
  </si>
  <si>
    <t>Building [Member]</t>
  </si>
  <si>
    <t>Equipment [Member]</t>
  </si>
  <si>
    <t>Construction in Progress [Member]</t>
  </si>
  <si>
    <t>INTANGIBLE ASSET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Indefinite-lived intangible assets</t>
  </si>
  <si>
    <t>Regulatory Registration Costs [Member]</t>
  </si>
  <si>
    <t>Patents &amp; Trade Secrets [Member]</t>
  </si>
  <si>
    <t>Other [Member]</t>
  </si>
  <si>
    <t>LONG TERM DEBT (Details) - USD ($) $ in Thousands</t>
  </si>
  <si>
    <t>Debt Instrument [Line Items]</t>
  </si>
  <si>
    <t>Debt outstanding</t>
  </si>
  <si>
    <t>Term loan quarterly payment</t>
  </si>
  <si>
    <t>Maturity date</t>
  </si>
  <si>
    <t>May 7,
		2019</t>
  </si>
  <si>
    <t>Term loan interest rate</t>
  </si>
  <si>
    <t>1.73%</t>
  </si>
  <si>
    <t>Undrawn revolving loan</t>
  </si>
  <si>
    <t>Maturities of Long-term Debt [Abstract]</t>
  </si>
  <si>
    <t>Capitalized costs net of accumulated amortization</t>
  </si>
  <si>
    <t>Capitalized costs, other current assets</t>
  </si>
  <si>
    <t>Capitalized costs, other assets</t>
  </si>
  <si>
    <t>Amortization expense pertaining to Capitalized costs</t>
  </si>
  <si>
    <t>Percentage of outstanding acquired common shares</t>
  </si>
  <si>
    <t>Payments to acquire businesses</t>
  </si>
  <si>
    <t>Senior Secured Term Loan [Member]</t>
  </si>
  <si>
    <t>Amount of loan</t>
  </si>
  <si>
    <t>Revolving Loan [Member]</t>
  </si>
  <si>
    <t>Revolving loan used for funding of acquisition and general corporate purposes</t>
  </si>
  <si>
    <t>Revolving Loan [Member] | Albion International, Inc [Member] | Subsequent Event [Member]</t>
  </si>
  <si>
    <t>Current Portion of Long-term Debt [Member]</t>
  </si>
  <si>
    <t>Long-term Debt [Member]</t>
  </si>
  <si>
    <t>INCOME TAXES (Details) - USD ($) $ in Thousands</t>
  </si>
  <si>
    <t>Current [Abstract]</t>
  </si>
  <si>
    <t>Federal</t>
  </si>
  <si>
    <t>Foreign</t>
  </si>
  <si>
    <t>State</t>
  </si>
  <si>
    <t>Deferred [Abstract]</t>
  </si>
  <si>
    <t>Total income tax provision</t>
  </si>
  <si>
    <t>Federal statutory rate</t>
  </si>
  <si>
    <t>35.00%</t>
  </si>
  <si>
    <t>Income tax reconciliation [Abstract]</t>
  </si>
  <si>
    <t>Income tax at Federal statutory rate</t>
  </si>
  <si>
    <t>State income taxes, net of Federal income taxes</t>
  </si>
  <si>
    <t>Domestic production activities deduction</t>
  </si>
  <si>
    <t>Deferred tax assets [Abstract]</t>
  </si>
  <si>
    <t>Restricted stock and stock options</t>
  </si>
  <si>
    <t>Total deferred tax assets</t>
  </si>
  <si>
    <t>Deferred tax liabilities [Abstract]</t>
  </si>
  <si>
    <t>Amortization</t>
  </si>
  <si>
    <t>Depreciation</t>
  </si>
  <si>
    <t>Prepaid expense</t>
  </si>
  <si>
    <t>Total deferred tax liabilities</t>
  </si>
  <si>
    <t>Net deferred tax liability</t>
  </si>
  <si>
    <t>Valuation allowance for deferred tax assets</t>
  </si>
  <si>
    <t>Reconciliation of unrecognized tax benefits [Roll Forward]</t>
  </si>
  <si>
    <t>Balance at beginning of period</t>
  </si>
  <si>
    <t>Increases for tax positions of prior years</t>
  </si>
  <si>
    <t>Decreases for tax positions of prior years</t>
  </si>
  <si>
    <t>Increases for tax positions related to current year</t>
  </si>
  <si>
    <t>Balance at end of period</t>
  </si>
  <si>
    <t>Interest and penalties</t>
  </si>
  <si>
    <t>Accrued interest and penalties</t>
  </si>
  <si>
    <t>NET EARNINGS PER COMMON SHARE (Details) - USD ($) $ / shares in Units, $ in Thousands</t>
  </si>
  <si>
    <t>Sep. 30, 2015</t>
  </si>
  <si>
    <t>Sep. 30, 2014</t>
  </si>
  <si>
    <t>Jun. 30, 2014</t>
  </si>
  <si>
    <t>Mar. 31, 2014</t>
  </si>
  <si>
    <t>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and effect of stock options and restricted stock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EMPLOYEE BENEFIT PLANS (Details) $ in Thousands</t>
  </si>
  <si>
    <t>Dec. 31, 2015USD ($)Plan</t>
  </si>
  <si>
    <t>Dec. 31, 2014USD ($)</t>
  </si>
  <si>
    <t>Dec. 31, 2013USD ($)</t>
  </si>
  <si>
    <t>Dec. 31, 2015USD ($)</t>
  </si>
  <si>
    <t>Number of savings plan | Plan</t>
  </si>
  <si>
    <t>Provision for profit sharing contributions</t>
  </si>
  <si>
    <t>Provision for matching 401(k) savings plan contributions</t>
  </si>
  <si>
    <t>Change in benefit obligation [Roll Forward]</t>
  </si>
  <si>
    <t>Benefit obligation at beginning of year</t>
  </si>
  <si>
    <t>Service cost with interest to end of year</t>
  </si>
  <si>
    <t>Interest cost</t>
  </si>
  <si>
    <t>Participant contributions</t>
  </si>
  <si>
    <t>Benefits paid</t>
  </si>
  <si>
    <t>[1]</t>
  </si>
  <si>
    <t>Actuarial gain</t>
  </si>
  <si>
    <t>Benefit obligation at end of year</t>
  </si>
  <si>
    <t>Change in plan assets [Roll Forward]</t>
  </si>
  <si>
    <t>Fair value of plan assets at beginning of year</t>
  </si>
  <si>
    <t>Employer (reimbursement)/contributions</t>
  </si>
  <si>
    <t>Fair value of plan assets at end of year</t>
  </si>
  <si>
    <t>Amounts recognized in consolidated balance sheet [Abstract]</t>
  </si>
  <si>
    <t>Accumulated postretirement benefit obligation</t>
  </si>
  <si>
    <t>Fair value of plan assets</t>
  </si>
  <si>
    <t>Funded status</t>
  </si>
  <si>
    <t>Unrecognized prior service cost</t>
  </si>
  <si>
    <t>Unrecognized net (gain)/loss</t>
  </si>
  <si>
    <t>Net amount recognized in consolidated balance sheet (after ASC 715) (included in other long-term obligations)</t>
  </si>
  <si>
    <t>Accrued postretirement benefit cost (included in other long-term obligations)</t>
  </si>
  <si>
    <t>Components of net periodic benefit cost [Abstract]</t>
  </si>
  <si>
    <t>Amortization of prior service credit</t>
  </si>
  <si>
    <t>Amortization of gain</t>
  </si>
  <si>
    <t>Total net periodic benefit cost</t>
  </si>
  <si>
    <t>Estimated future employer contributions and benefit payments [Abstract]</t>
  </si>
  <si>
    <t>Years 2021-2025</t>
  </si>
  <si>
    <t>Assumed health care cost trend rates [Abstract]</t>
  </si>
  <si>
    <t>Trend rate assumed for next fiscal year</t>
  </si>
  <si>
    <t>7.07%</t>
  </si>
  <si>
    <t>Ultimate health care cost trend rate</t>
  </si>
  <si>
    <t>4.50%</t>
  </si>
  <si>
    <t>Year that rate reaches ultimate trend rate</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health care cost trend rates on net periodic postretirement benefit cost</t>
  </si>
  <si>
    <t>Weighted average discount rate used in determining the accumulated postretirement benefit obligation</t>
  </si>
  <si>
    <t>3.70%</t>
  </si>
  <si>
    <t>3.30%</t>
  </si>
  <si>
    <t>Pension fund [Abstract]</t>
  </si>
  <si>
    <t>Percentage that plans in the red zone are generally funded, maximum</t>
  </si>
  <si>
    <t>65.00%</t>
  </si>
  <si>
    <t>Percentage that plans in the yellow zone are generally funded, maximum</t>
  </si>
  <si>
    <t>80.00%</t>
  </si>
  <si>
    <t>Percentage that plans in the green zone are generally funded, minimum</t>
  </si>
  <si>
    <t>Increase in the 2015 contribution rate</t>
  </si>
  <si>
    <t>4.00%</t>
  </si>
  <si>
    <t>Contributions to multiemployer pension fund as a percentage of total contributions to fund, maximum</t>
  </si>
  <si>
    <t>5.00%</t>
  </si>
  <si>
    <t>Contributions of Balchem Corporation</t>
  </si>
  <si>
    <t>Surcharge Imposed</t>
  </si>
  <si>
    <t>Expiration Date of collective-Bargaining Agreement</t>
  </si>
  <si>
    <t>May 31,
		2017</t>
  </si>
  <si>
    <t>Stop loss reimbursement credit received in 2014.</t>
  </si>
  <si>
    <t>COMMITMENTS AND CONTINGENCIES (Details) $ in Thousands</t>
  </si>
  <si>
    <t>Dec. 31, 2015USD ($)ft²AreaSeller</t>
  </si>
  <si>
    <t>Dec. 31, 2012USD ($)</t>
  </si>
  <si>
    <t>Dec. 31, 2011USD ($)</t>
  </si>
  <si>
    <t>Dec. 31, 2010USD ($)</t>
  </si>
  <si>
    <t>Dec. 31, 2009USD ($)</t>
  </si>
  <si>
    <t>Dec. 31, 2008USD ($)</t>
  </si>
  <si>
    <t>Dec. 31, 2007USD ($)</t>
  </si>
  <si>
    <t>Dec. 31, 2006USD ($)</t>
  </si>
  <si>
    <t>Dec. 31, 2005USD ($)</t>
  </si>
  <si>
    <t>Dec. 31, 2004USD ($)</t>
  </si>
  <si>
    <t>Operating Leased Assets [Line Items]</t>
  </si>
  <si>
    <t>Operating lease term</t>
  </si>
  <si>
    <t>6 years</t>
  </si>
  <si>
    <t>Office space subject to operating lease | ft²</t>
  </si>
  <si>
    <t>Rent expense charged to operations</t>
  </si>
  <si>
    <t>Future minimum rental payments required under non-cancelable operating leases [Abstract]</t>
  </si>
  <si>
    <t>Thereafter</t>
  </si>
  <si>
    <t>Total minimum lease payments</t>
  </si>
  <si>
    <t>Slate Hill, New York site [Abstract]</t>
  </si>
  <si>
    <t>Annual monitoring costs, maximum</t>
  </si>
  <si>
    <t>Verona, Missouri facility [Abstract]</t>
  </si>
  <si>
    <t>Number of areas of the site in which capping of areas of residual contamination was performed | Area</t>
  </si>
  <si>
    <t>Monitoring period for groundwater and surface water prior to submission of risk assessment report</t>
  </si>
  <si>
    <t>Number of sellers who have the benefit of certain contractual indemnification by the prior owner | Seller</t>
  </si>
  <si>
    <t>FAIR VALUE OF FINANCIAL INSTRUMENTS (Details) - USD ($) $ in Thousands</t>
  </si>
  <si>
    <t>Money Market Funds [Member] | Level 1 [Member]</t>
  </si>
  <si>
    <t>Fair Value, Balance Sheet Grouping, Financial Statement Captions [Line Items]</t>
  </si>
  <si>
    <t>ACCUMULATED OTHER COMPREHENSIVE INCOME (Details) - USD ($) $ in Thousands</t>
  </si>
  <si>
    <t>Changes in accumulated other comprehensive income (loss) [Abstract]</t>
  </si>
  <si>
    <t>Net change in postretirement benefit plan (see Note 10 for further information) [Abstract]</t>
  </si>
  <si>
    <t>Net gain arising during the period</t>
  </si>
  <si>
    <t>Total before tax</t>
  </si>
  <si>
    <t>Tax</t>
  </si>
  <si>
    <t>Net of tax</t>
  </si>
  <si>
    <t>Accumulated Other Comprehensive Income (Loss) [Line Items]</t>
  </si>
  <si>
    <t>Accumulated other comprehensive income (loss), at beginning of period</t>
  </si>
  <si>
    <t>Other comprehensive (loss)/gain</t>
  </si>
  <si>
    <t>Accumulated other comprehensive income (loss), at end of period</t>
  </si>
  <si>
    <t>Foreign Currency Translation Adjustment [Member]</t>
  </si>
  <si>
    <t>Postretirement Benefit Plan [Member]</t>
  </si>
  <si>
    <t>SEGMENT INFORMATION (Details) $ in Thousands</t>
  </si>
  <si>
    <t>Sep. 30, 2015USD ($)</t>
  </si>
  <si>
    <t>Jun. 30, 2015USD ($)</t>
  </si>
  <si>
    <t>Mar. 31, 2015USD ($)</t>
  </si>
  <si>
    <t>Sep. 30, 2014USD ($)</t>
  </si>
  <si>
    <t>Jun. 30, 2014USD ($)</t>
  </si>
  <si>
    <t>Mar. 31, 2014USD ($)</t>
  </si>
  <si>
    <t>Dec. 31, 2015USD ($)Facility</t>
  </si>
  <si>
    <t>Number of filing facilities | Facility</t>
  </si>
  <si>
    <t>Percentage decrease of chlorides released in environment</t>
  </si>
  <si>
    <t>75.00%</t>
  </si>
  <si>
    <t>Segment information [Abstract]</t>
  </si>
  <si>
    <t>Earnings before income taxes</t>
  </si>
  <si>
    <t>Unallocated equity compensation</t>
  </si>
  <si>
    <t>Transaction costs, integration costs and legal settlement</t>
  </si>
  <si>
    <t>Interest and other income, net</t>
  </si>
  <si>
    <t>Depreciation/Amortization</t>
  </si>
  <si>
    <t>Assets</t>
  </si>
  <si>
    <t>Specialty Products [Member] | Reportable Segments [Member]</t>
  </si>
  <si>
    <t>SensoryEffects [Member] | Reportable Segments [Member]</t>
  </si>
  <si>
    <t>Animal Nutrition and Health [Member] | Reportable Segments [Member]</t>
  </si>
  <si>
    <t>Industrial Products [Member] | Reportable Segments [Member]</t>
  </si>
  <si>
    <t>Other Unallocated [Member]</t>
  </si>
  <si>
    <t>SEGMENT INFORMATION, Geographic Revenue Information and Geographic Area Data - Long-Lived Assets (Excluding Intangible Assets) (Details) - USD ($) $ in Thousands</t>
  </si>
  <si>
    <t>Revenues from External Customers and Long-Lived Assets [Line Items]</t>
  </si>
  <si>
    <t>Long-lived assets, excluding intangible assets [Abstract]</t>
  </si>
  <si>
    <t>Long-lived assets, excluding intangible assets</t>
  </si>
  <si>
    <t>United States [Member] | Reportable Geographical Components [Member]</t>
  </si>
  <si>
    <t>Foreign Countries [Member] | Reportable Geographical Components [Member]</t>
  </si>
  <si>
    <t>Europe [Member] | Reportable Geographical Components [Member]</t>
  </si>
  <si>
    <t>North America [Member] | Reportable Geographical Components [Member]</t>
  </si>
  <si>
    <t>SUPPLEMENTAL CASH FLOW INFORMATION (Details) - USD ($) $ in Thousands</t>
  </si>
  <si>
    <t>Cash paid during the year for [Abstract]</t>
  </si>
  <si>
    <t>Interest</t>
  </si>
  <si>
    <t>Non-cash financing activities [Abstract]</t>
  </si>
  <si>
    <t>QUARTERLY FINANCIAL INFORMATION (UNAUDITED) (Details) - USD ($) $ / shares in Units, $ in Thousands</t>
  </si>
  <si>
    <t>Gross profit</t>
  </si>
  <si>
    <t>Valuation and Qualifying Accounts (Details) - USD ($) $ in Thousands</t>
  </si>
  <si>
    <t>Allowance for Doubtful Accounts [Member]</t>
  </si>
  <si>
    <t>Valuation and Qualifying Accounts Disclosure [Line Items]</t>
  </si>
  <si>
    <t>Balance at beginning of year</t>
  </si>
  <si>
    <t>Additions charged (credited) to costs and expenses</t>
  </si>
  <si>
    <t>Deductions</t>
  </si>
  <si>
    <t>Balance at end of year</t>
  </si>
  <si>
    <t>Inventory Reserve [Member]</t>
  </si>
  <si>
    <t>represents write-off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326</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1675000000</v>
      </c>
    </row>
    <row spans="1:4" r="12">
      <c s="4" r="A12" t="s">
        <v>19</v>
      </c>
      <c s="6" r="C12" t="n">
        <v>31535449</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4795</v>
      </c>
      <c s="7" r="C3" t="n">
        <v>50287</v>
      </c>
    </row>
    <row spans="1:3" r="4">
      <c s="4" r="A4" t="s">
        <v>33</v>
      </c>
      <c s="6" r="B4" t="n">
        <v>60485</v>
      </c>
      <c s="6" r="C4" t="n">
        <v>71982</v>
      </c>
    </row>
    <row spans="1:3" r="5">
      <c s="4" r="A5" t="s">
        <v>34</v>
      </c>
      <c s="6" r="B5" t="n">
        <v>46085</v>
      </c>
      <c s="6" r="C5" t="n">
        <v>49623</v>
      </c>
    </row>
    <row spans="1:3" r="6">
      <c s="4" r="A6" t="s">
        <v>35</v>
      </c>
      <c s="6" r="B6" t="n">
        <v>3208</v>
      </c>
      <c s="6" r="C6" t="n">
        <v>4545</v>
      </c>
    </row>
    <row spans="1:3" r="7">
      <c s="4" r="A7" t="s">
        <v>36</v>
      </c>
      <c s="6" r="B7" t="n">
        <v>810</v>
      </c>
      <c s="6" r="C7" t="n">
        <v>1390</v>
      </c>
    </row>
    <row spans="1:3" r="8">
      <c s="4" r="A8" t="s">
        <v>37</v>
      </c>
      <c s="6" r="B8" t="n">
        <v>3446</v>
      </c>
      <c s="6" r="C8" t="n">
        <v>3475</v>
      </c>
    </row>
    <row spans="1:3" r="9">
      <c s="4" r="A9" t="s">
        <v>38</v>
      </c>
      <c s="6" r="B9" t="n">
        <v>198829</v>
      </c>
      <c s="6" r="C9" t="n">
        <v>181302</v>
      </c>
    </row>
    <row spans="1:3" r="10">
      <c s="4" r="A10" t="s">
        <v>39</v>
      </c>
      <c s="6" r="B10" t="n">
        <v>158515</v>
      </c>
      <c s="6" r="C10" t="n">
        <v>131588</v>
      </c>
    </row>
    <row spans="1:3" r="11">
      <c s="4" r="A11" t="s">
        <v>40</v>
      </c>
      <c s="6" r="B11" t="n">
        <v>383906</v>
      </c>
      <c s="6" r="C11" t="n">
        <v>383906</v>
      </c>
    </row>
    <row spans="1:3" r="12">
      <c s="4" r="A12" t="s">
        <v>41</v>
      </c>
      <c s="6" r="B12" t="n">
        <v>134911</v>
      </c>
      <c s="6" r="C12" t="n">
        <v>160394</v>
      </c>
    </row>
    <row spans="1:3" r="13">
      <c s="4" r="A13" t="s">
        <v>42</v>
      </c>
      <c s="6" r="B13" t="n">
        <v>5062</v>
      </c>
      <c s="6" r="C13" t="n">
        <v>4341</v>
      </c>
    </row>
    <row spans="1:3" r="14">
      <c s="4" r="A14" t="s">
        <v>43</v>
      </c>
      <c s="6" r="B14" t="n">
        <v>881223</v>
      </c>
      <c s="6" r="C14" t="n">
        <v>861531</v>
      </c>
    </row>
    <row spans="1:3" r="15">
      <c s="3" r="A15" t="s">
        <v>44</v>
      </c>
    </row>
    <row spans="1:3" r="16">
      <c s="4" r="A16" t="s">
        <v>45</v>
      </c>
      <c s="6" r="B16" t="n">
        <v>14708</v>
      </c>
      <c s="6" r="C16" t="n">
        <v>24352</v>
      </c>
    </row>
    <row spans="1:3" r="17">
      <c s="4" r="A17" t="s">
        <v>46</v>
      </c>
      <c s="6" r="B17" t="n">
        <v>12829</v>
      </c>
      <c s="6" r="C17" t="n">
        <v>15614</v>
      </c>
    </row>
    <row spans="1:3" r="18">
      <c s="4" r="A18" t="s">
        <v>47</v>
      </c>
      <c s="6" r="B18" t="n">
        <v>5128</v>
      </c>
      <c s="6" r="C18" t="n">
        <v>9137</v>
      </c>
    </row>
    <row spans="1:3" r="19">
      <c s="4" r="A19" t="s">
        <v>48</v>
      </c>
      <c s="6" r="B19" t="n">
        <v>10727</v>
      </c>
      <c s="6" r="C19" t="n">
        <v>9251</v>
      </c>
    </row>
    <row spans="1:3" r="20">
      <c s="4" r="A20" t="s">
        <v>49</v>
      </c>
      <c s="6" r="B20" t="n">
        <v>2728</v>
      </c>
      <c s="6" r="C20" t="n">
        <v>2168</v>
      </c>
    </row>
    <row spans="1:3" r="21">
      <c s="4" r="A21" t="s">
        <v>50</v>
      </c>
      <c s="6" r="B21" t="n">
        <v>35000</v>
      </c>
      <c s="6" r="C21" t="n">
        <v>35000</v>
      </c>
    </row>
    <row spans="1:3" r="22">
      <c s="4" r="A22" t="s">
        <v>51</v>
      </c>
      <c s="6" r="B22" t="n">
        <v>81120</v>
      </c>
      <c s="6" r="C22" t="n">
        <v>95522</v>
      </c>
    </row>
    <row spans="1:3" r="23">
      <c s="4" r="A23" t="s">
        <v>52</v>
      </c>
      <c s="6" r="B23" t="n">
        <v>262500</v>
      </c>
      <c s="6" r="C23" t="n">
        <v>297500</v>
      </c>
    </row>
    <row spans="1:3" r="24">
      <c s="4" r="A24" t="s">
        <v>36</v>
      </c>
      <c s="6" r="B24" t="n">
        <v>67215</v>
      </c>
      <c s="6" r="C24" t="n">
        <v>70661</v>
      </c>
    </row>
    <row spans="1:3" r="25">
      <c s="4" r="A25" t="s">
        <v>53</v>
      </c>
      <c s="6" r="B25" t="n">
        <v>6683</v>
      </c>
      <c s="6" r="C25" t="n">
        <v>5950</v>
      </c>
    </row>
    <row spans="1:3" r="26">
      <c s="4" r="A26" t="s">
        <v>54</v>
      </c>
      <c s="7" r="B26" t="n">
        <v>417518</v>
      </c>
      <c s="7" r="C26" t="n">
        <v>469633</v>
      </c>
    </row>
    <row spans="1:3" r="27">
      <c s="4" r="A27" t="s">
        <v>55</v>
      </c>
      <c s="4" r="B27" t="s">
        <v>56</v>
      </c>
      <c s="4" r="C27" t="s">
        <v>56</v>
      </c>
    </row>
    <row spans="1:3" r="28">
      <c s="3" r="A28" t="s">
        <v>57</v>
      </c>
    </row>
    <row spans="1:3" r="29">
      <c s="4" r="A29" t="s">
        <v>58</v>
      </c>
      <c s="7" r="B29" t="n">
        <v>0</v>
      </c>
      <c s="7" r="C29" t="n">
        <v>0</v>
      </c>
    </row>
    <row spans="1:3" r="30">
      <c s="4" r="A30" t="s">
        <v>59</v>
      </c>
      <c s="6" r="B30" t="n">
        <v>2102</v>
      </c>
      <c s="6" r="C30" t="n">
        <v>2058</v>
      </c>
    </row>
    <row spans="1:3" r="31">
      <c s="4" r="A31" t="s">
        <v>60</v>
      </c>
      <c s="6" r="B31" t="n">
        <v>122594</v>
      </c>
      <c s="6" r="C31" t="n">
        <v>97289</v>
      </c>
    </row>
    <row spans="1:3" r="32">
      <c s="4" r="A32" t="s">
        <v>61</v>
      </c>
      <c s="6" r="B32" t="n">
        <v>344197</v>
      </c>
      <c s="6" r="C32" t="n">
        <v>295202</v>
      </c>
    </row>
    <row spans="1:3" r="33">
      <c s="4" r="A33" t="s">
        <v>62</v>
      </c>
      <c s="6" r="B33" t="n">
        <v>-5114</v>
      </c>
      <c s="6" r="C33" t="n">
        <v>-2651</v>
      </c>
    </row>
    <row spans="1:3" r="34">
      <c s="4" r="A34" t="s">
        <v>63</v>
      </c>
      <c s="6" r="B34" t="n">
        <v>-74</v>
      </c>
      <c s="6" r="C34" t="n">
        <v>0</v>
      </c>
    </row>
    <row spans="1:3" r="35">
      <c s="4" r="A35" t="s">
        <v>64</v>
      </c>
      <c s="6" r="B35" t="n">
        <v>463705</v>
      </c>
      <c s="6" r="C35" t="n">
        <v>391898</v>
      </c>
    </row>
    <row spans="1:3" r="36">
      <c s="4" r="A36" t="s">
        <v>65</v>
      </c>
      <c s="7" r="B36" t="n">
        <v>881223</v>
      </c>
      <c s="7" r="C36" t="n">
        <v>861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s="1" r="A1" t="s">
        <v>221</v>
      </c>
      <c s="2" r="B1" t="s">
        <v>1</v>
      </c>
    </row>
    <row spans="1:2" r="2">
      <c s="2" r="B2" t="s">
        <v>2</v>
      </c>
    </row>
    <row spans="1:2" r="3">
      <c s="3" r="A3" t="s">
        <v>171</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row spans="1:2" r="9">
      <c s="4" r="A9" t="s">
        <v>34</v>
      </c>
      <c s="4" r="B9" t="s">
        <v>232</v>
      </c>
    </row>
    <row spans="1:2" r="10">
      <c s="4" r="A10" t="s">
        <v>233</v>
      </c>
      <c s="4" r="B10" t="s">
        <v>234</v>
      </c>
    </row>
    <row spans="1:2" r="11">
      <c s="4" r="A11" t="s">
        <v>235</v>
      </c>
      <c s="4" r="B11" t="s">
        <v>236</v>
      </c>
    </row>
    <row spans="1:2" r="12">
      <c s="4" r="A12" t="s">
        <v>237</v>
      </c>
      <c s="4" r="B12" t="s">
        <v>238</v>
      </c>
    </row>
    <row spans="1:2" r="13">
      <c s="4" r="A13" t="s">
        <v>239</v>
      </c>
      <c s="4" r="B13" t="s">
        <v>240</v>
      </c>
    </row>
    <row spans="1:2" r="14">
      <c s="4" r="A14" t="s">
        <v>241</v>
      </c>
      <c s="4" r="B14" t="s">
        <v>242</v>
      </c>
    </row>
    <row spans="1:2" r="15">
      <c s="4" r="A15" t="s">
        <v>243</v>
      </c>
      <c s="4" r="B15" t="s">
        <v>244</v>
      </c>
    </row>
    <row spans="1:2" r="16">
      <c s="4" r="A16" t="s">
        <v>245</v>
      </c>
      <c s="4" r="B16" t="s">
        <v>246</v>
      </c>
    </row>
    <row spans="1:2" r="17">
      <c s="4" r="A17" t="s">
        <v>247</v>
      </c>
      <c s="4" r="B17" t="s">
        <v>248</v>
      </c>
    </row>
    <row spans="1:2" r="18">
      <c s="4" r="A18" t="s">
        <v>249</v>
      </c>
      <c s="4" r="B18" t="s">
        <v>250</v>
      </c>
    </row>
    <row spans="1:2" r="19">
      <c s="4" r="A19" t="s">
        <v>251</v>
      </c>
      <c s="4" r="B19" t="s">
        <v>252</v>
      </c>
    </row>
    <row spans="1:2" r="20">
      <c s="4" r="A20" t="s">
        <v>253</v>
      </c>
      <c s="4" r="B20" t="s">
        <v>254</v>
      </c>
    </row>
    <row spans="1:2" r="21">
      <c s="4" r="A21" t="s">
        <v>255</v>
      </c>
      <c s="4" r="B21" t="s">
        <v>256</v>
      </c>
    </row>
    <row spans="1:2" r="22">
      <c s="4" r="A22" t="s">
        <v>257</v>
      </c>
      <c s="4" r="B22" t="s">
        <v>258</v>
      </c>
    </row>
    <row spans="1:2" r="23">
      <c s="4" r="A23" t="s">
        <v>259</v>
      </c>
      <c s="4" r="B2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61</v>
      </c>
      <c s="2" r="B1" t="s">
        <v>1</v>
      </c>
    </row>
    <row spans="1:2" r="2">
      <c s="2" r="B2" t="s">
        <v>2</v>
      </c>
    </row>
    <row spans="1:2" r="3">
      <c s="3" r="A3" t="s">
        <v>171</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68</v>
      </c>
      <c s="2" r="B1" t="s">
        <v>1</v>
      </c>
    </row>
    <row spans="1:2" r="2">
      <c s="2" r="B2" t="s">
        <v>2</v>
      </c>
    </row>
    <row spans="1:2" r="3">
      <c s="3" r="A3" t="s">
        <v>174</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0</v>
      </c>
    </row>
    <row spans="1:3" r="2">
      <c s="3" r="A2" t="s">
        <v>31</v>
      </c>
    </row>
    <row spans="1:3" r="3">
      <c s="4" r="A3" t="s">
        <v>67</v>
      </c>
      <c s="7" r="B3" t="n">
        <v>235</v>
      </c>
      <c s="7" r="C3" t="n">
        <v>288</v>
      </c>
    </row>
    <row spans="1:3" r="4">
      <c s="3" r="A4" t="s">
        <v>57</v>
      </c>
    </row>
    <row spans="1:3" r="5">
      <c s="4" r="A5" t="s">
        <v>68</v>
      </c>
      <c s="7" r="B5" t="n">
        <v>25</v>
      </c>
      <c s="7" r="C5" t="n">
        <v>25</v>
      </c>
    </row>
    <row spans="1:3" r="6">
      <c s="4" r="A6" t="s">
        <v>69</v>
      </c>
      <c s="6" r="B6" t="n">
        <v>2000000</v>
      </c>
      <c s="6" r="C6" t="n">
        <v>2000000</v>
      </c>
    </row>
    <row spans="1:3" r="7">
      <c s="4" r="A7" t="s">
        <v>70</v>
      </c>
      <c s="6" r="B7" t="n">
        <v>0</v>
      </c>
      <c s="6" r="C7" t="n">
        <v>0</v>
      </c>
    </row>
    <row spans="1:3" r="8">
      <c s="4" r="A8" t="s">
        <v>71</v>
      </c>
      <c s="6" r="B8" t="n">
        <v>0</v>
      </c>
      <c s="6" r="C8" t="n">
        <v>0</v>
      </c>
    </row>
    <row spans="1:3" r="9">
      <c s="4" r="A9" t="s">
        <v>72</v>
      </c>
      <c s="8" r="B9" t="n">
        <v>0.0667</v>
      </c>
      <c s="8" r="C9" t="n">
        <v>0.0667</v>
      </c>
    </row>
    <row spans="1:3" r="10">
      <c s="4" r="A10" t="s">
        <v>73</v>
      </c>
      <c s="6" r="B10" t="n">
        <v>120000000</v>
      </c>
      <c s="6" r="C10" t="n">
        <v>120000000</v>
      </c>
    </row>
    <row spans="1:3" r="11">
      <c s="4" r="A11" t="s">
        <v>74</v>
      </c>
      <c s="6" r="B11" t="n">
        <v>31528449</v>
      </c>
      <c s="6" r="C11" t="n">
        <v>30845586</v>
      </c>
    </row>
    <row spans="1:3" r="12">
      <c s="4" r="A12" t="s">
        <v>75</v>
      </c>
      <c s="6" r="B12" t="n">
        <v>31527360</v>
      </c>
      <c s="6" r="C12" t="n">
        <v>30845586</v>
      </c>
    </row>
    <row spans="1:3" r="13">
      <c s="4" r="A13" t="s">
        <v>76</v>
      </c>
      <c s="6" r="B13" t="n">
        <v>1089</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r="A1" t="s">
        <v>273</v>
      </c>
      <c s="2" r="B1" t="s">
        <v>1</v>
      </c>
    </row>
    <row spans="1:2" r="2">
      <c s="2" r="B2" t="s">
        <v>2</v>
      </c>
    </row>
    <row spans="1:2" r="3">
      <c s="3" r="A3" t="s">
        <v>177</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86</v>
      </c>
      <c s="2" r="B1" t="s">
        <v>1</v>
      </c>
    </row>
    <row spans="1:2" r="2">
      <c s="2" r="B2" t="s">
        <v>2</v>
      </c>
    </row>
    <row spans="1:2" r="3">
      <c s="3" r="A3" t="s">
        <v>180</v>
      </c>
    </row>
    <row spans="1:2" r="4">
      <c s="4" r="A4" t="s">
        <v>34</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8</v>
      </c>
      <c s="2" r="B1" t="s">
        <v>1</v>
      </c>
    </row>
    <row spans="1:2" r="2">
      <c s="2" r="B2" t="s">
        <v>2</v>
      </c>
    </row>
    <row spans="1:2" r="3">
      <c s="3" r="A3" t="s">
        <v>183</v>
      </c>
    </row>
    <row spans="1:2" r="4">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1</v>
      </c>
      <c s="2" r="B1" t="s">
        <v>1</v>
      </c>
    </row>
    <row spans="1:2" r="2">
      <c s="2" r="B2" t="s">
        <v>2</v>
      </c>
    </row>
    <row spans="1:2" r="3">
      <c s="3" r="A3" t="s">
        <v>186</v>
      </c>
    </row>
    <row spans="1:2" r="4">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v>
      </c>
    </row>
    <row spans="1:2" r="3">
      <c s="3" r="A3" t="s">
        <v>189</v>
      </c>
    </row>
    <row spans="1:2" r="4">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297</v>
      </c>
      <c s="2" r="B1" t="s">
        <v>1</v>
      </c>
    </row>
    <row spans="1:2" r="2">
      <c s="2" r="B2" t="s">
        <v>2</v>
      </c>
    </row>
    <row spans="1:2" r="3">
      <c s="3" r="A3" t="s">
        <v>192</v>
      </c>
    </row>
    <row spans="1:2" r="4">
      <c s="4" r="A4" t="s">
        <v>94</v>
      </c>
      <c s="4" r="B4" t="s">
        <v>298</v>
      </c>
    </row>
    <row spans="1:2" r="5">
      <c s="4" r="A5" t="s">
        <v>299</v>
      </c>
      <c s="4" r="B5" t="s">
        <v>300</v>
      </c>
    </row>
    <row spans="1:2" r="6">
      <c s="4" r="A6" t="s">
        <v>301</v>
      </c>
      <c s="4" r="B6" t="s">
        <v>302</v>
      </c>
    </row>
    <row spans="1:2" r="7">
      <c s="4" r="A7" t="s">
        <v>303</v>
      </c>
      <c s="4" r="B7"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195</v>
      </c>
    </row>
    <row spans="1:2" r="4">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r="A1" t="s">
        <v>308</v>
      </c>
      <c s="2" r="B1" t="s">
        <v>1</v>
      </c>
    </row>
    <row spans="1:2" r="2">
      <c s="2" r="B2" t="s">
        <v>2</v>
      </c>
    </row>
    <row spans="1:2" r="3">
      <c s="3" r="A3" t="s">
        <v>198</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row spans="1:2" r="9">
      <c s="4" r="A9" t="s">
        <v>319</v>
      </c>
      <c s="4" r="B9"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01</v>
      </c>
    </row>
    <row spans="1:2" r="4">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4</v>
      </c>
      <c s="2" r="B1" t="s">
        <v>1</v>
      </c>
    </row>
    <row spans="1:2" r="2">
      <c s="2" r="B2" t="s">
        <v>2</v>
      </c>
    </row>
    <row spans="1:2" r="3">
      <c s="3" r="A3" t="s">
        <v>207</v>
      </c>
    </row>
    <row spans="1:2" r="4">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552492</v>
      </c>
      <c s="7" r="C4" t="n">
        <v>541383</v>
      </c>
      <c s="7" r="D4" t="n">
        <v>337173</v>
      </c>
    </row>
    <row spans="1:4" r="5">
      <c s="4" r="A5" t="s">
        <v>81</v>
      </c>
      <c s="6" r="B5" t="n">
        <v>384395</v>
      </c>
      <c s="6" r="C5" t="n">
        <v>397211</v>
      </c>
      <c s="6" r="D5" t="n">
        <v>239752</v>
      </c>
    </row>
    <row spans="1:4" r="6">
      <c s="4" r="A6" t="s">
        <v>82</v>
      </c>
      <c s="6" r="B6" t="n">
        <v>168097</v>
      </c>
      <c s="6" r="C6" t="n">
        <v>144172</v>
      </c>
      <c s="6" r="D6" t="n">
        <v>97421</v>
      </c>
    </row>
    <row spans="1:4" r="7">
      <c s="3" r="A7" t="s">
        <v>83</v>
      </c>
    </row>
    <row spans="1:4" r="8">
      <c s="4" r="A8" t="s">
        <v>84</v>
      </c>
      <c s="6" r="B8" t="n">
        <v>46255</v>
      </c>
      <c s="6" r="C8" t="n">
        <v>35758</v>
      </c>
      <c s="6" r="D8" t="n">
        <v>15920</v>
      </c>
    </row>
    <row spans="1:4" r="9">
      <c s="4" r="A9" t="s">
        <v>85</v>
      </c>
      <c s="6" r="B9" t="n">
        <v>5990</v>
      </c>
      <c s="6" r="C9" t="n">
        <v>4810</v>
      </c>
      <c s="6" r="D9" t="n">
        <v>3622</v>
      </c>
    </row>
    <row spans="1:4" r="10">
      <c s="4" r="A10" t="s">
        <v>86</v>
      </c>
      <c s="6" r="B10" t="n">
        <v>21896</v>
      </c>
      <c s="6" r="C10" t="n">
        <v>21461</v>
      </c>
      <c s="6" r="D10" t="n">
        <v>12277</v>
      </c>
    </row>
    <row spans="1:4" r="11">
      <c s="4" r="A11" t="s">
        <v>87</v>
      </c>
      <c s="6" r="B11" t="n">
        <v>74141</v>
      </c>
      <c s="6" r="C11" t="n">
        <v>62029</v>
      </c>
      <c s="6" r="D11" t="n">
        <v>31819</v>
      </c>
    </row>
    <row spans="1:4" r="12">
      <c s="4" r="A12" t="s">
        <v>88</v>
      </c>
      <c s="6" r="B12" t="n">
        <v>93956</v>
      </c>
      <c s="6" r="C12" t="n">
        <v>82143</v>
      </c>
      <c s="6" r="D12" t="n">
        <v>65602</v>
      </c>
    </row>
    <row spans="1:4" r="13">
      <c s="3" r="A13" t="s">
        <v>89</v>
      </c>
    </row>
    <row spans="1:4" r="14">
      <c s="4" r="A14" t="s">
        <v>90</v>
      </c>
      <c s="6" r="B14" t="n">
        <v>-9</v>
      </c>
      <c s="6" r="C14" t="n">
        <v>-64</v>
      </c>
      <c s="6" r="D14" t="n">
        <v>-277</v>
      </c>
    </row>
    <row spans="1:4" r="15">
      <c s="4" r="A15" t="s">
        <v>91</v>
      </c>
      <c s="6" r="B15" t="n">
        <v>6593</v>
      </c>
      <c s="6" r="C15" t="n">
        <v>5145</v>
      </c>
      <c s="6" r="D15" t="n">
        <v>24</v>
      </c>
    </row>
    <row spans="1:4" r="16">
      <c s="4" r="A16" t="s">
        <v>92</v>
      </c>
      <c s="6" r="B16" t="n">
        <v>309</v>
      </c>
      <c s="6" r="C16" t="n">
        <v>10</v>
      </c>
      <c s="6" r="D16" t="n">
        <v>37</v>
      </c>
    </row>
    <row spans="1:4" r="17">
      <c s="4" r="A17" t="s">
        <v>93</v>
      </c>
      <c s="6" r="B17" t="n">
        <v>87063</v>
      </c>
      <c s="6" r="C17" t="n">
        <v>77052</v>
      </c>
      <c s="6" r="D17" t="n">
        <v>65818</v>
      </c>
    </row>
    <row spans="1:4" r="18">
      <c s="4" r="A18" t="s">
        <v>94</v>
      </c>
      <c s="6" r="B18" t="n">
        <v>27341</v>
      </c>
      <c s="6" r="C18" t="n">
        <v>24226</v>
      </c>
      <c s="6" r="D18" t="n">
        <v>20944</v>
      </c>
    </row>
    <row spans="1:4" r="19">
      <c s="4" r="A19" t="s">
        <v>95</v>
      </c>
      <c s="7" r="B19" t="n">
        <v>59722</v>
      </c>
      <c s="7" r="C19" t="n">
        <v>52826</v>
      </c>
      <c s="7" r="D19" t="n">
        <v>44874</v>
      </c>
    </row>
    <row spans="1:4" r="20">
      <c s="4" r="A20" t="s">
        <v>96</v>
      </c>
      <c s="9" r="B20" t="n">
        <v>1.92</v>
      </c>
      <c s="9" r="C20" t="n">
        <v>1.74</v>
      </c>
      <c s="9" r="D20" t="n">
        <v>1.51</v>
      </c>
    </row>
    <row spans="1:4" r="21">
      <c s="4" r="A21" t="s">
        <v>97</v>
      </c>
      <c s="9" r="B21" t="n">
        <v>1.89</v>
      </c>
      <c s="9" r="C21" t="n">
        <v>1.69</v>
      </c>
      <c s="9" r="D21" t="n">
        <v>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27</v>
      </c>
      <c s="2" r="B1" t="s">
        <v>1</v>
      </c>
    </row>
    <row spans="1:2" r="2">
      <c s="2" r="B2" t="s">
        <v>2</v>
      </c>
    </row>
    <row spans="1:2" r="3">
      <c s="3" r="A3" t="s">
        <v>210</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4</v>
      </c>
      <c s="2" r="B1" t="s">
        <v>1</v>
      </c>
    </row>
    <row spans="1:2" r="2">
      <c s="2" r="B2" t="s">
        <v>2</v>
      </c>
    </row>
    <row spans="1:2" r="3">
      <c s="3" r="A3" t="s">
        <v>213</v>
      </c>
    </row>
    <row spans="1:2" r="4">
      <c s="4" r="A4" t="s">
        <v>335</v>
      </c>
      <c s="4" r="B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3" r="A3" t="s">
        <v>216</v>
      </c>
    </row>
    <row spans="1:2" r="4">
      <c s="4" r="A4" t="s">
        <v>338</v>
      </c>
      <c s="4" r="B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40</v>
      </c>
      <c s="2" r="B1" t="s">
        <v>341</v>
      </c>
      <c s="2" r="C1" t="s">
        <v>1</v>
      </c>
    </row>
    <row spans="1:4" r="2">
      <c s="2" r="B2" t="s">
        <v>342</v>
      </c>
      <c s="2" r="C2" t="s">
        <v>2</v>
      </c>
      <c s="2" r="D2" t="s">
        <v>30</v>
      </c>
    </row>
    <row spans="1:4" r="3">
      <c s="3" r="A3" t="s">
        <v>343</v>
      </c>
    </row>
    <row spans="1:4" r="4">
      <c s="4" r="A4" t="s">
        <v>344</v>
      </c>
      <c s="7" r="C4" t="n">
        <v>2900</v>
      </c>
    </row>
    <row spans="1:4" r="5">
      <c s="3" r="A5" t="s">
        <v>345</v>
      </c>
    </row>
    <row spans="1:4" r="6">
      <c s="4" r="A6" t="s">
        <v>40</v>
      </c>
      <c s="6" r="C6" t="n">
        <v>383906</v>
      </c>
      <c s="7" r="D6" t="n">
        <v>383906</v>
      </c>
    </row>
    <row spans="1:4" r="7">
      <c s="4" r="A7" t="s">
        <v>346</v>
      </c>
    </row>
    <row spans="1:4" r="8">
      <c s="3" r="A8" t="s">
        <v>345</v>
      </c>
    </row>
    <row spans="1:4" r="9">
      <c s="4" r="A9" t="s">
        <v>40</v>
      </c>
      <c s="6" r="C9" t="n">
        <v>363784</v>
      </c>
      <c s="6" r="D9" t="n">
        <v>363784</v>
      </c>
    </row>
    <row spans="1:4" r="10">
      <c s="4" r="A10" t="s">
        <v>347</v>
      </c>
    </row>
    <row spans="1:4" r="11">
      <c s="3" r="A11" t="s">
        <v>345</v>
      </c>
    </row>
    <row spans="1:4" r="12">
      <c s="4" r="A12" t="s">
        <v>40</v>
      </c>
      <c s="6" r="C12" t="n">
        <v>11734</v>
      </c>
      <c s="6" r="D12" t="n">
        <v>11734</v>
      </c>
    </row>
    <row spans="1:4" r="13">
      <c s="4" r="A13" t="s">
        <v>348</v>
      </c>
    </row>
    <row spans="1:4" r="14">
      <c s="3" r="A14" t="s">
        <v>345</v>
      </c>
    </row>
    <row spans="1:4" r="15">
      <c s="4" r="A15" t="s">
        <v>40</v>
      </c>
      <c s="6" r="C15" t="n">
        <v>7160</v>
      </c>
      <c s="6" r="D15" t="n">
        <v>7160</v>
      </c>
    </row>
    <row spans="1:4" r="16">
      <c s="4" r="A16" t="s">
        <v>349</v>
      </c>
    </row>
    <row spans="1:4" r="17">
      <c s="3" r="A17" t="s">
        <v>345</v>
      </c>
    </row>
    <row spans="1:4" r="18">
      <c s="4" r="A18" t="s">
        <v>40</v>
      </c>
      <c s="7" r="C18" t="n">
        <v>1228</v>
      </c>
      <c s="7" r="D18" t="n">
        <v>1228</v>
      </c>
    </row>
    <row spans="1:4" r="19">
      <c s="4" r="A19" t="s">
        <v>350</v>
      </c>
    </row>
    <row spans="1:4" r="20">
      <c s="3" r="A20" t="s">
        <v>351</v>
      </c>
    </row>
    <row spans="1:4" r="21">
      <c s="4" r="A21" t="s">
        <v>352</v>
      </c>
      <c s="4" r="C21" t="s">
        <v>353</v>
      </c>
    </row>
    <row spans="1:4" r="22">
      <c s="4" r="A22" t="s">
        <v>354</v>
      </c>
    </row>
    <row spans="1:4" r="23">
      <c s="3" r="A23" t="s">
        <v>351</v>
      </c>
    </row>
    <row spans="1:4" r="24">
      <c s="4" r="A24" t="s">
        <v>352</v>
      </c>
      <c s="4" r="C24" t="s">
        <v>355</v>
      </c>
    </row>
    <row spans="1:4" r="25">
      <c s="4" r="A25" t="s">
        <v>356</v>
      </c>
    </row>
    <row spans="1:4" r="26">
      <c s="3" r="A26" t="s">
        <v>351</v>
      </c>
    </row>
    <row spans="1:4" r="27">
      <c s="4" r="A27" t="s">
        <v>352</v>
      </c>
      <c s="4" r="C27" t="s">
        <v>357</v>
      </c>
    </row>
    <row spans="1:4" r="28">
      <c s="4" r="A28" t="s">
        <v>358</v>
      </c>
    </row>
    <row spans="1:4" r="29">
      <c s="3" r="A29" t="s">
        <v>351</v>
      </c>
    </row>
    <row spans="1:4" r="30">
      <c s="4" r="A30" t="s">
        <v>352</v>
      </c>
      <c s="4" r="C30" t="s">
        <v>359</v>
      </c>
    </row>
    <row spans="1:4" r="31">
      <c s="4" r="A31" t="s">
        <v>360</v>
      </c>
    </row>
    <row spans="1:4" r="32">
      <c s="3" r="A32" t="s">
        <v>361</v>
      </c>
    </row>
    <row spans="1:4" r="33">
      <c s="4" r="A33" t="s">
        <v>362</v>
      </c>
      <c s="7" r="B33" t="n">
        <v>260</v>
      </c>
    </row>
    <row spans="1:4" r="34">
      <c s="4" r="A34" t="s">
        <v>363</v>
      </c>
    </row>
    <row spans="1:4" r="35">
      <c s="3" r="A35" t="s">
        <v>361</v>
      </c>
    </row>
    <row spans="1:4" r="36">
      <c s="4" r="A36" t="s">
        <v>362</v>
      </c>
      <c s="7" r="B36" t="n">
        <v>260</v>
      </c>
    </row>
    <row spans="1:4" r="37">
      <c s="4" r="A37" t="s">
        <v>364</v>
      </c>
    </row>
    <row spans="1:4" r="38">
      <c s="3" r="A38" t="s">
        <v>365</v>
      </c>
    </row>
    <row spans="1:4" r="39">
      <c s="4" r="A39" t="s">
        <v>366</v>
      </c>
      <c s="4" r="C39" t="s">
        <v>367</v>
      </c>
    </row>
    <row spans="1:4" r="40">
      <c s="4" r="A40" t="s">
        <v>368</v>
      </c>
    </row>
    <row spans="1:4" r="41">
      <c s="3" r="A41" t="s">
        <v>365</v>
      </c>
    </row>
    <row spans="1:4" r="42">
      <c s="4" r="A42" t="s">
        <v>366</v>
      </c>
      <c s="4" r="C42" t="s">
        <v>369</v>
      </c>
    </row>
    <row spans="1:4" r="43">
      <c s="4" r="A43" t="s">
        <v>370</v>
      </c>
    </row>
    <row spans="1:4" r="44">
      <c s="3" r="A44" t="s">
        <v>365</v>
      </c>
    </row>
    <row spans="1:4" r="45">
      <c s="4" r="A45" t="s">
        <v>366</v>
      </c>
      <c s="4" r="C45" t="s">
        <v>371</v>
      </c>
    </row>
    <row spans="1:4" r="46">
      <c s="4" r="A46" t="s">
        <v>372</v>
      </c>
    </row>
    <row spans="1:4" r="47">
      <c s="3" r="A47" t="s">
        <v>365</v>
      </c>
    </row>
    <row spans="1:4" r="48">
      <c s="4" r="A48" t="s">
        <v>366</v>
      </c>
      <c s="4" r="C48" t="s">
        <v>371</v>
      </c>
    </row>
    <row spans="1:4" r="49">
      <c s="4" r="A49" t="s">
        <v>373</v>
      </c>
    </row>
    <row spans="1:4" r="50">
      <c s="3" r="A50" t="s">
        <v>365</v>
      </c>
    </row>
    <row spans="1:4" r="51">
      <c s="4" r="A51" t="s">
        <v>366</v>
      </c>
      <c s="4" r="C51" t="s">
        <v>367</v>
      </c>
    </row>
    <row spans="1:4" r="52">
      <c s="4" r="A52" t="s">
        <v>374</v>
      </c>
    </row>
    <row spans="1:4" r="53">
      <c s="3" r="A53" t="s">
        <v>365</v>
      </c>
    </row>
    <row spans="1:4" r="54">
      <c s="4" r="A54" t="s">
        <v>366</v>
      </c>
      <c s="4" r="C54" t="s">
        <v>353</v>
      </c>
    </row>
    <row spans="1:4" r="55">
      <c s="4" r="A55" t="s">
        <v>375</v>
      </c>
    </row>
    <row spans="1:4" r="56">
      <c s="3" r="A56" t="s">
        <v>365</v>
      </c>
    </row>
    <row spans="1:4" r="57">
      <c s="4" r="A57" t="s">
        <v>366</v>
      </c>
      <c s="4" r="C57" t="s">
        <v>369</v>
      </c>
    </row>
    <row spans="1:4" r="58">
      <c s="4" r="A58" t="s">
        <v>376</v>
      </c>
    </row>
    <row spans="1:4" r="59">
      <c s="3" r="A59" t="s">
        <v>365</v>
      </c>
    </row>
    <row spans="1:4" r="60">
      <c s="4" r="A60" t="s">
        <v>366</v>
      </c>
      <c s="4" r="C60" t="s">
        <v>371</v>
      </c>
    </row>
    <row spans="1:4" r="61">
      <c s="4" r="A61" t="s">
        <v>377</v>
      </c>
    </row>
    <row spans="1:4" r="62">
      <c s="3" r="A62" t="s">
        <v>365</v>
      </c>
    </row>
    <row spans="1:4" r="63">
      <c s="4" r="A63" t="s">
        <v>366</v>
      </c>
      <c s="4" r="C6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8</v>
      </c>
      <c s="2" r="B1" t="s">
        <v>379</v>
      </c>
      <c s="2" r="C1" t="s">
        <v>2</v>
      </c>
      <c s="2" r="D1" t="s">
        <v>30</v>
      </c>
      <c s="2" r="E1" t="s">
        <v>380</v>
      </c>
    </row>
    <row spans="1:5" r="2">
      <c s="3" r="A2" t="s">
        <v>381</v>
      </c>
    </row>
    <row spans="1:5" r="3">
      <c s="4" r="A3" t="s">
        <v>40</v>
      </c>
      <c s="7" r="C3" t="n">
        <v>383906</v>
      </c>
      <c s="7" r="D3" t="n">
        <v>383906</v>
      </c>
    </row>
    <row spans="1:5" r="4">
      <c s="3" r="A4" t="s">
        <v>382</v>
      </c>
    </row>
    <row spans="1:5" r="5">
      <c s="4" r="A5" t="s">
        <v>383</v>
      </c>
      <c s="6" r="C5" t="n">
        <v>226021</v>
      </c>
      <c s="6" r="D5" t="n">
        <v>156192</v>
      </c>
    </row>
    <row spans="1:5" r="6">
      <c s="4" r="A6" t="s">
        <v>384</v>
      </c>
      <c s="6" r="C6" t="n">
        <v>16512</v>
      </c>
      <c s="6" r="D6" t="n">
        <v>6632</v>
      </c>
    </row>
    <row spans="1:5" r="7">
      <c s="4" r="A7" t="s">
        <v>385</v>
      </c>
      <c s="6" r="C7" t="n">
        <v>552492</v>
      </c>
      <c s="6" r="D7" t="n">
        <v>625400</v>
      </c>
    </row>
    <row spans="1:5" r="8">
      <c s="4" r="A8" t="s">
        <v>386</v>
      </c>
      <c s="7" r="C8" t="n">
        <v>59722</v>
      </c>
      <c s="7" r="D8" t="n">
        <v>61730</v>
      </c>
    </row>
    <row spans="1:5" r="9">
      <c s="4" r="A9" t="s">
        <v>387</v>
      </c>
      <c s="9" r="C9" t="n">
        <v>1.92</v>
      </c>
      <c s="9" r="D9" t="n">
        <v>2.03</v>
      </c>
    </row>
    <row spans="1:5" r="10">
      <c s="4" r="A10" t="s">
        <v>388</v>
      </c>
      <c s="9" r="C10" t="n">
        <v>1.89</v>
      </c>
      <c s="9" r="D10" t="n">
        <v>1.98</v>
      </c>
    </row>
    <row spans="1:5" r="11">
      <c s="4" r="A11" t="s">
        <v>389</v>
      </c>
    </row>
    <row spans="1:5" r="12">
      <c s="3" r="A12" t="s">
        <v>390</v>
      </c>
    </row>
    <row spans="1:5" r="13">
      <c s="4" r="A13" t="s">
        <v>391</v>
      </c>
      <c s="4" r="E13" t="s">
        <v>392</v>
      </c>
    </row>
    <row spans="1:5" r="14">
      <c s="4" r="A14" t="s">
        <v>393</v>
      </c>
      <c s="7" r="D14" t="n">
        <v>3652</v>
      </c>
    </row>
    <row spans="1:5" r="15">
      <c s="4" r="A15" t="s">
        <v>394</v>
      </c>
      <c s="7" r="E15" t="n">
        <v>20466</v>
      </c>
    </row>
    <row spans="1:5" r="16">
      <c s="3" r="A16" t="s">
        <v>381</v>
      </c>
    </row>
    <row spans="1:5" r="17">
      <c s="4" r="A17" t="s">
        <v>32</v>
      </c>
      <c s="6" r="E17" t="n">
        <v>2635</v>
      </c>
    </row>
    <row spans="1:5" r="18">
      <c s="4" r="A18" t="s">
        <v>141</v>
      </c>
      <c s="6" r="E18" t="n">
        <v>25674</v>
      </c>
    </row>
    <row spans="1:5" r="19">
      <c s="4" r="A19" t="s">
        <v>34</v>
      </c>
      <c s="6" r="E19" t="n">
        <v>32000</v>
      </c>
    </row>
    <row spans="1:5" r="20">
      <c s="4" r="A20" t="s">
        <v>289</v>
      </c>
      <c s="6" r="E20" t="n">
        <v>75850</v>
      </c>
    </row>
    <row spans="1:5" r="21">
      <c s="4" r="A21" t="s">
        <v>395</v>
      </c>
      <c s="6" r="E21" t="n">
        <v>130300</v>
      </c>
    </row>
    <row spans="1:5" r="22">
      <c s="4" r="A22" t="s">
        <v>396</v>
      </c>
      <c s="6" r="E22" t="n">
        <v>31100</v>
      </c>
    </row>
    <row spans="1:5" r="23">
      <c s="4" r="A23" t="s">
        <v>397</v>
      </c>
      <c s="6" r="E23" t="n">
        <v>3200</v>
      </c>
    </row>
    <row spans="1:5" r="24">
      <c s="4" r="A24" t="s">
        <v>42</v>
      </c>
      <c s="6" r="E24" t="n">
        <v>3955</v>
      </c>
    </row>
    <row spans="1:5" r="25">
      <c s="4" r="A25" t="s">
        <v>398</v>
      </c>
      <c s="6" r="E25" t="n">
        <v>1650</v>
      </c>
    </row>
    <row spans="1:5" r="26">
      <c s="4" r="A26" t="s">
        <v>45</v>
      </c>
      <c s="6" r="E26" t="n">
        <v>-10427</v>
      </c>
    </row>
    <row spans="1:5" r="27">
      <c s="4" r="A27" t="s">
        <v>46</v>
      </c>
      <c s="6" r="E27" t="n">
        <v>-6326</v>
      </c>
    </row>
    <row spans="1:5" r="28">
      <c s="4" r="A28" t="s">
        <v>399</v>
      </c>
      <c s="6" r="E28" t="n">
        <v>-75550</v>
      </c>
    </row>
    <row spans="1:5" r="29">
      <c s="4" r="A29" t="s">
        <v>36</v>
      </c>
      <c s="6" r="E29" t="n">
        <v>-75760</v>
      </c>
    </row>
    <row spans="1:5" r="30">
      <c s="4" r="A30" t="s">
        <v>40</v>
      </c>
      <c s="6" r="E30" t="n">
        <v>355391</v>
      </c>
    </row>
    <row spans="1:5" r="31">
      <c s="4" r="A31" t="s">
        <v>400</v>
      </c>
      <c s="6" r="E31" t="n">
        <v>493692</v>
      </c>
    </row>
    <row spans="1:5" r="32">
      <c s="4" r="A32" t="s">
        <v>401</v>
      </c>
      <c s="6" r="E32" t="n">
        <v>75550</v>
      </c>
    </row>
    <row spans="1:5" r="33">
      <c s="4" r="A33" t="s">
        <v>402</v>
      </c>
      <c s="6" r="E33" t="n">
        <v>569242</v>
      </c>
    </row>
    <row spans="1:5" r="34">
      <c s="4" r="A34" t="s">
        <v>403</v>
      </c>
      <c s="7" r="E34" t="n">
        <v>260</v>
      </c>
    </row>
    <row spans="1:5" r="35">
      <c s="3" r="A35" t="s">
        <v>382</v>
      </c>
    </row>
    <row spans="1:5" r="36">
      <c s="4" r="A36" t="s">
        <v>404</v>
      </c>
      <c s="6" r="D36" t="n">
        <v>17248</v>
      </c>
    </row>
    <row spans="1:5" r="37">
      <c s="4" r="A37" t="s">
        <v>405</v>
      </c>
      <c s="7" r="D37" t="n">
        <v>4735</v>
      </c>
    </row>
    <row spans="1:5" r="38">
      <c s="4" r="A38" t="s">
        <v>406</v>
      </c>
    </row>
    <row spans="1:5" r="39">
      <c s="3" r="A39" t="s">
        <v>381</v>
      </c>
    </row>
    <row spans="1:5" r="40">
      <c s="4" r="A40" t="s">
        <v>407</v>
      </c>
      <c s="7" r="C40" t="n">
        <v>716</v>
      </c>
    </row>
    <row spans="1:5" r="41">
      <c s="4" r="A41" t="s">
        <v>408</v>
      </c>
    </row>
    <row spans="1:5" r="42">
      <c s="3" r="A42" t="s">
        <v>381</v>
      </c>
    </row>
    <row spans="1:5" r="43">
      <c s="4" r="A43" t="s">
        <v>407</v>
      </c>
      <c s="7" r="C43" t="n">
        <v>2638</v>
      </c>
    </row>
    <row spans="1:5" r="44">
      <c s="4" r="A44" t="s">
        <v>409</v>
      </c>
    </row>
    <row spans="1:5" r="45">
      <c s="3" r="A45" t="s">
        <v>381</v>
      </c>
    </row>
    <row spans="1:5" r="46">
      <c s="4" r="A46" t="s">
        <v>410</v>
      </c>
      <c s="4" r="C46" t="s">
        <v>367</v>
      </c>
    </row>
    <row spans="1:5" r="47">
      <c s="4" r="A47" t="s">
        <v>411</v>
      </c>
    </row>
    <row spans="1:5" r="48">
      <c s="3" r="A48" t="s">
        <v>381</v>
      </c>
    </row>
    <row spans="1:5" r="49">
      <c s="4" r="A49" t="s">
        <v>410</v>
      </c>
      <c s="4" r="C49" t="s">
        <v>367</v>
      </c>
    </row>
    <row spans="1:5" r="50">
      <c s="4" r="A50" t="s">
        <v>412</v>
      </c>
    </row>
    <row spans="1:5" r="51">
      <c s="3" r="A51" t="s">
        <v>381</v>
      </c>
    </row>
    <row spans="1:5" r="52">
      <c s="4" r="A52" t="s">
        <v>410</v>
      </c>
      <c s="4" r="C52" t="s">
        <v>371</v>
      </c>
    </row>
    <row spans="1:5" r="53">
      <c s="4" r="A53" t="s">
        <v>413</v>
      </c>
    </row>
    <row spans="1:5" r="54">
      <c s="3" r="A54" t="s">
        <v>390</v>
      </c>
    </row>
    <row spans="1:5" r="55">
      <c s="4" r="A55" t="s">
        <v>414</v>
      </c>
      <c s="4" r="B55" t="s">
        <v>415</v>
      </c>
    </row>
    <row spans="1:5" r="56">
      <c s="4" r="A56" t="s">
        <v>416</v>
      </c>
    </row>
    <row spans="1:5" r="57">
      <c s="3" r="A57" t="s">
        <v>390</v>
      </c>
    </row>
    <row spans="1:5" r="58">
      <c s="4" r="A58" t="s">
        <v>391</v>
      </c>
      <c s="4" r="B58" t="s">
        <v>392</v>
      </c>
    </row>
    <row spans="1:5" r="59">
      <c s="4" r="A59" t="s">
        <v>417</v>
      </c>
      <c s="7" r="B59" t="n">
        <v>4900</v>
      </c>
    </row>
    <row spans="1:5" r="60">
      <c s="4" r="A60" t="s">
        <v>393</v>
      </c>
      <c s="6" r="B60" t="n">
        <v>324</v>
      </c>
    </row>
    <row spans="1:5" r="61">
      <c s="3" r="A61" t="s">
        <v>381</v>
      </c>
    </row>
    <row spans="1:5" r="62">
      <c s="4" r="A62" t="s">
        <v>399</v>
      </c>
      <c s="6" r="B62" t="n">
        <v>900</v>
      </c>
    </row>
    <row spans="1:5" r="63">
      <c s="4" r="A63" t="s">
        <v>400</v>
      </c>
      <c s="6" r="B63" t="n">
        <v>110600</v>
      </c>
    </row>
    <row spans="1:5" r="64">
      <c s="4" r="A64" t="s">
        <v>402</v>
      </c>
      <c s="7" r="B64" t="n">
        <v>116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spans="1:4" r="1">
      <c s="1" r="A1" t="s">
        <v>418</v>
      </c>
      <c s="2" r="B1" t="s">
        <v>1</v>
      </c>
    </row>
    <row spans="1:4" r="2">
      <c s="2" r="B2" t="s">
        <v>419</v>
      </c>
      <c s="2" r="C2" t="s">
        <v>420</v>
      </c>
      <c s="2" r="D2" t="s">
        <v>421</v>
      </c>
    </row>
    <row spans="1:4" r="3">
      <c s="3" r="A3" t="s">
        <v>422</v>
      </c>
    </row>
    <row spans="1:4" r="4">
      <c s="4" r="A4" t="s">
        <v>423</v>
      </c>
      <c s="7" r="B4" t="n">
        <v>7009</v>
      </c>
      <c s="7" r="C4" t="n">
        <v>7220</v>
      </c>
      <c s="7" r="D4" t="n">
        <v>9397</v>
      </c>
    </row>
    <row spans="1:4" r="5">
      <c s="4" r="A5" t="s">
        <v>424</v>
      </c>
      <c s="6" r="B5" t="n">
        <v>1</v>
      </c>
    </row>
    <row spans="1:4" r="6">
      <c s="3" r="A6" t="s">
        <v>425</v>
      </c>
    </row>
    <row spans="1:4" r="7">
      <c s="4" r="A7" t="s">
        <v>426</v>
      </c>
      <c s="7" r="B7" t="n">
        <v>4500</v>
      </c>
    </row>
    <row spans="1:4" r="8">
      <c s="3" r="A8" t="s">
        <v>427</v>
      </c>
    </row>
    <row spans="1:4" r="9">
      <c s="4" r="A9" t="s">
        <v>428</v>
      </c>
      <c s="6" r="B9" t="n">
        <v>3763038</v>
      </c>
    </row>
    <row spans="1:4" r="10">
      <c s="4" r="A10" t="s">
        <v>429</v>
      </c>
      <c s="6" r="B10" t="n">
        <v>2125923</v>
      </c>
    </row>
    <row spans="1:4" r="11">
      <c s="4" r="A11" t="s">
        <v>430</v>
      </c>
      <c s="6" r="B11" t="n">
        <v>1089</v>
      </c>
      <c s="6" r="C11" t="n">
        <v>0</v>
      </c>
    </row>
    <row spans="1:4" r="12">
      <c s="4" r="A12" t="s">
        <v>431</v>
      </c>
      <c s="6" r="B12" t="n">
        <v>20692</v>
      </c>
    </row>
    <row spans="1:4" r="13">
      <c s="4" r="A13" t="s">
        <v>432</v>
      </c>
      <c s="9" r="B13" t="n">
        <v>58.24</v>
      </c>
    </row>
    <row spans="1:4" r="14">
      <c s="3" r="A14" t="s">
        <v>433</v>
      </c>
    </row>
    <row spans="1:4" r="15">
      <c s="4" r="A15" t="s">
        <v>434</v>
      </c>
      <c s="7" r="B15" t="n">
        <v>-4395</v>
      </c>
      <c s="7" r="C15" t="n">
        <v>-2926</v>
      </c>
      <c s="7" r="D15" t="n">
        <v>-2370</v>
      </c>
    </row>
    <row spans="1:4" r="16">
      <c s="3" r="A16" t="s">
        <v>435</v>
      </c>
    </row>
    <row spans="1:4" r="17">
      <c s="4" r="A17" t="s">
        <v>436</v>
      </c>
      <c s="6" r="B17" t="n">
        <v>1017000</v>
      </c>
    </row>
    <row spans="1:4" r="18">
      <c s="4" r="A18" t="s">
        <v>437</v>
      </c>
      <c s="4" r="B18" t="s">
        <v>438</v>
      </c>
    </row>
    <row spans="1:4" r="19">
      <c s="4" r="A19" t="s">
        <v>439</v>
      </c>
      <c s="9" r="B19" t="n">
        <v>37.29</v>
      </c>
    </row>
    <row spans="1:4" r="20">
      <c s="4" r="A20" t="s">
        <v>440</v>
      </c>
      <c s="6" r="B20" t="n">
        <v>667000</v>
      </c>
    </row>
    <row spans="1:4" r="21">
      <c s="4" r="A21" t="s">
        <v>441</v>
      </c>
      <c s="9" r="B21" t="n">
        <v>29.19</v>
      </c>
    </row>
    <row spans="1:4" r="22">
      <c s="4" r="A22" t="s">
        <v>442</v>
      </c>
    </row>
    <row spans="1:4" r="23">
      <c s="3" r="A23" t="s">
        <v>422</v>
      </c>
    </row>
    <row spans="1:4" r="24">
      <c s="4" r="A24" t="s">
        <v>443</v>
      </c>
      <c s="6" r="B24" t="n">
        <v>3793007</v>
      </c>
    </row>
    <row spans="1:4" r="25">
      <c s="3" r="A25" t="s">
        <v>444</v>
      </c>
    </row>
    <row spans="1:4" r="26">
      <c s="4" r="A26" t="s">
        <v>445</v>
      </c>
      <c s="4" r="B26" t="s">
        <v>446</v>
      </c>
      <c s="4" r="C26" t="s">
        <v>447</v>
      </c>
      <c s="4" r="D26" t="s">
        <v>448</v>
      </c>
    </row>
    <row spans="1:4" r="27">
      <c s="4" r="A27" t="s">
        <v>449</v>
      </c>
      <c s="4" r="B27" t="s">
        <v>450</v>
      </c>
      <c s="4" r="C27" t="s">
        <v>451</v>
      </c>
      <c s="4" r="D27" t="s">
        <v>371</v>
      </c>
    </row>
    <row spans="1:4" r="28">
      <c s="4" r="A28" t="s">
        <v>452</v>
      </c>
      <c s="4" r="B28" t="s">
        <v>453</v>
      </c>
      <c s="4" r="C28" t="s">
        <v>454</v>
      </c>
      <c s="4" r="D28" t="s">
        <v>455</v>
      </c>
    </row>
    <row spans="1:4" r="29">
      <c s="4" r="A29" t="s">
        <v>456</v>
      </c>
      <c s="4" r="B29" t="s">
        <v>457</v>
      </c>
      <c s="4" r="C29" t="s">
        <v>458</v>
      </c>
      <c s="4" r="D29" t="s">
        <v>458</v>
      </c>
    </row>
    <row spans="1:4" r="30">
      <c s="4" r="A30" t="s">
        <v>459</v>
      </c>
      <c s="4" r="B30" t="s">
        <v>460</v>
      </c>
    </row>
    <row spans="1:4" r="31">
      <c s="3" r="A31" t="s">
        <v>461</v>
      </c>
    </row>
    <row spans="1:4" r="32">
      <c s="4" r="A32" t="s">
        <v>462</v>
      </c>
      <c s="6" r="B32" t="n">
        <v>1470000</v>
      </c>
      <c s="6" r="C32" t="n">
        <v>1893000</v>
      </c>
      <c s="6" r="D32" t="n">
        <v>2543000</v>
      </c>
    </row>
    <row spans="1:4" r="33">
      <c s="4" r="A33" t="s">
        <v>463</v>
      </c>
      <c s="6" r="B33" t="n">
        <v>209000</v>
      </c>
      <c s="6" r="C33" t="n">
        <v>313000</v>
      </c>
      <c s="6" r="D33" t="n">
        <v>177000</v>
      </c>
    </row>
    <row spans="1:4" r="34">
      <c s="4" r="A34" t="s">
        <v>464</v>
      </c>
      <c s="6" r="B34" t="n">
        <v>-627000</v>
      </c>
      <c s="6" r="C34" t="n">
        <v>-610000</v>
      </c>
      <c s="6" r="D34" t="n">
        <v>-796000</v>
      </c>
    </row>
    <row spans="1:4" r="35">
      <c s="4" r="A35" t="s">
        <v>465</v>
      </c>
      <c s="6" r="B35" t="n">
        <v>-35000</v>
      </c>
      <c s="6" r="C35" t="n">
        <v>-126000</v>
      </c>
      <c s="6" r="D35" t="n">
        <v>-31000</v>
      </c>
    </row>
    <row spans="1:4" r="36">
      <c s="4" r="A36" t="s">
        <v>466</v>
      </c>
      <c s="6" r="B36" t="n">
        <v>1017000</v>
      </c>
      <c s="6" r="C36" t="n">
        <v>1470000</v>
      </c>
      <c s="6" r="D36" t="n">
        <v>1893000</v>
      </c>
    </row>
    <row spans="1:4" r="37">
      <c s="4" r="A37" t="s">
        <v>467</v>
      </c>
      <c s="6" r="B37" t="n">
        <v>667000</v>
      </c>
      <c s="6" r="C37" t="n">
        <v>1066000</v>
      </c>
      <c s="6" r="D37" t="n">
        <v>1516000</v>
      </c>
    </row>
    <row spans="1:4" r="38">
      <c s="3" r="A38" t="s">
        <v>468</v>
      </c>
    </row>
    <row spans="1:4" r="39">
      <c s="4" r="A39" t="s">
        <v>469</v>
      </c>
      <c s="9" r="B39" t="n">
        <v>27.35</v>
      </c>
      <c s="9" r="C39" t="n">
        <v>20.94</v>
      </c>
      <c s="9" r="D39" t="n">
        <v>16.87</v>
      </c>
    </row>
    <row spans="1:4" r="40">
      <c s="4" r="A40" t="s">
        <v>470</v>
      </c>
      <c s="10" r="B40" t="n">
        <v>58.34</v>
      </c>
      <c s="10" r="C40" t="n">
        <v>53.38</v>
      </c>
      <c s="10" r="D40" t="n">
        <v>38.73</v>
      </c>
    </row>
    <row spans="1:4" r="41">
      <c s="4" r="A41" t="s">
        <v>471</v>
      </c>
      <c s="10" r="B41" t="n">
        <v>20.16</v>
      </c>
      <c s="10" r="C41" t="n">
        <v>14.92</v>
      </c>
      <c s="10" r="D41" t="n">
        <v>11.4</v>
      </c>
    </row>
    <row spans="1:4" r="42">
      <c s="4" r="A42" t="s">
        <v>472</v>
      </c>
      <c s="10" r="B42" t="n">
        <v>52.97</v>
      </c>
      <c s="10" r="C42" t="n">
        <v>56.03</v>
      </c>
      <c s="10" r="D42" t="n">
        <v>33.9</v>
      </c>
    </row>
    <row spans="1:4" r="43">
      <c s="4" r="A43" t="s">
        <v>473</v>
      </c>
      <c s="10" r="B43" t="n">
        <v>37.29</v>
      </c>
      <c s="10" r="C43" t="n">
        <v>27.35</v>
      </c>
      <c s="10" r="D43" t="n">
        <v>20.94</v>
      </c>
    </row>
    <row spans="1:4" r="44">
      <c s="4" r="A44" t="s">
        <v>474</v>
      </c>
      <c s="9" r="B44" t="n">
        <v>29.19</v>
      </c>
      <c s="9" r="C44" t="n">
        <v>21.52</v>
      </c>
      <c s="9" r="D44" t="n">
        <v>17.64</v>
      </c>
    </row>
    <row spans="1:4" r="45">
      <c s="4" r="A45" t="s">
        <v>475</v>
      </c>
      <c s="7" r="B45" t="n">
        <v>23927</v>
      </c>
      <c s="7" r="C45" t="n">
        <v>57742</v>
      </c>
      <c s="7" r="D45" t="n">
        <v>71465</v>
      </c>
    </row>
    <row spans="1:4" r="46">
      <c s="4" r="A46" t="s">
        <v>476</v>
      </c>
      <c s="4" r="B46" t="s">
        <v>438</v>
      </c>
    </row>
    <row spans="1:4" r="47">
      <c s="4" r="A47" t="s">
        <v>477</v>
      </c>
      <c s="7" r="B47" t="n">
        <v>21100</v>
      </c>
    </row>
    <row spans="1:4" r="48">
      <c s="4" r="A48" t="s">
        <v>478</v>
      </c>
      <c s="4" r="B48" t="s">
        <v>479</v>
      </c>
    </row>
    <row spans="1:4" r="49">
      <c s="4" r="A49" t="s">
        <v>480</v>
      </c>
      <c s="9" r="B49" t="n">
        <v>18.35</v>
      </c>
      <c s="9" r="C49" t="n">
        <v>17.36</v>
      </c>
      <c s="9" r="D49" t="n">
        <v>13.07</v>
      </c>
    </row>
    <row spans="1:4" r="50">
      <c s="4" r="A50" t="s">
        <v>481</v>
      </c>
      <c s="7" r="B50" t="n">
        <v>24047</v>
      </c>
      <c s="7" r="C50" t="n">
        <v>25224</v>
      </c>
      <c s="7" r="D50" t="n">
        <v>28776</v>
      </c>
    </row>
    <row spans="1:4" r="51">
      <c s="4" r="A51" t="s">
        <v>482</v>
      </c>
    </row>
    <row spans="1:4" r="52">
      <c s="3" r="A52" t="s">
        <v>483</v>
      </c>
    </row>
    <row spans="1:4" r="53">
      <c s="4" r="A53" t="s">
        <v>484</v>
      </c>
      <c s="6" r="B53" t="n">
        <v>134000</v>
      </c>
      <c s="6" r="C53" t="n">
        <v>172000</v>
      </c>
      <c s="6" r="D53" t="n">
        <v>258000</v>
      </c>
    </row>
    <row spans="1:4" r="54">
      <c s="4" r="A54" t="s">
        <v>463</v>
      </c>
      <c s="6" r="B54" t="n">
        <v>77000</v>
      </c>
      <c s="6" r="C54" t="n">
        <v>33000</v>
      </c>
      <c s="6" r="D54" t="n">
        <v>32000</v>
      </c>
    </row>
    <row spans="1:4" r="55">
      <c s="4" r="A55" t="s">
        <v>485</v>
      </c>
      <c s="6" r="B55" t="n">
        <v>-61000</v>
      </c>
      <c s="6" r="C55" t="n">
        <v>-65000</v>
      </c>
      <c s="6" r="D55" t="n">
        <v>-94000</v>
      </c>
    </row>
    <row spans="1:4" r="56">
      <c s="4" r="A56" t="s">
        <v>465</v>
      </c>
      <c s="6" r="B56" t="n">
        <v>0</v>
      </c>
      <c s="6" r="C56" t="n">
        <v>-6000</v>
      </c>
      <c s="6" r="D56" t="n">
        <v>-24000</v>
      </c>
    </row>
    <row spans="1:4" r="57">
      <c s="4" r="A57" t="s">
        <v>486</v>
      </c>
      <c s="6" r="B57" t="n">
        <v>150000</v>
      </c>
      <c s="6" r="C57" t="n">
        <v>134000</v>
      </c>
      <c s="6" r="D57" t="n">
        <v>172000</v>
      </c>
    </row>
    <row spans="1:4" r="58">
      <c s="3" r="A58" t="s">
        <v>425</v>
      </c>
    </row>
    <row spans="1:4" r="59">
      <c s="4" r="A59" t="s">
        <v>487</v>
      </c>
      <c s="9" r="B59" t="n">
        <v>38.13</v>
      </c>
      <c s="9" r="C59" t="n">
        <v>33.69</v>
      </c>
      <c s="9" r="D59" t="n">
        <v>26.88</v>
      </c>
    </row>
    <row spans="1:4" r="60">
      <c s="4" r="A60" t="s">
        <v>470</v>
      </c>
      <c s="10" r="B60" t="n">
        <v>55.77</v>
      </c>
      <c s="10" r="C60" t="n">
        <v>54.86</v>
      </c>
      <c s="10" r="D60" t="n">
        <v>44.69</v>
      </c>
    </row>
    <row spans="1:4" r="61">
      <c s="4" r="A61" t="s">
        <v>488</v>
      </c>
      <c s="10" r="B61" t="n">
        <v>37.35</v>
      </c>
      <c s="10" r="C61" t="n">
        <v>34.19</v>
      </c>
      <c s="10" r="D61" t="n">
        <v>19.31</v>
      </c>
    </row>
    <row spans="1:4" r="62">
      <c s="4" r="A62" t="s">
        <v>472</v>
      </c>
      <c s="6" r="B62" t="n">
        <v>0</v>
      </c>
      <c s="10" r="C62" t="n">
        <v>45.32</v>
      </c>
      <c s="10" r="D62" t="n">
        <v>31.97</v>
      </c>
    </row>
    <row spans="1:4" r="63">
      <c s="4" r="A63" t="s">
        <v>489</v>
      </c>
      <c s="9" r="B63" t="n">
        <v>47.46</v>
      </c>
      <c s="9" r="C63" t="n">
        <v>38.13</v>
      </c>
      <c s="9" r="D63" t="n">
        <v>33.69</v>
      </c>
    </row>
    <row spans="1:4" r="64">
      <c s="4" r="A64" t="s">
        <v>490</v>
      </c>
      <c s="7" r="B64" t="n">
        <v>7705</v>
      </c>
      <c s="7" r="C64" t="n">
        <v>5981</v>
      </c>
      <c s="7" r="D64" t="n">
        <v>5947</v>
      </c>
    </row>
    <row spans="1:4" r="65">
      <c s="4" r="A65" t="s">
        <v>491</v>
      </c>
      <c s="4" r="B65" t="s">
        <v>492</v>
      </c>
    </row>
    <row spans="1:4" r="66">
      <c s="4" r="A66" t="s">
        <v>493</v>
      </c>
    </row>
    <row spans="1:4" r="67">
      <c s="3" r="A67" t="s">
        <v>444</v>
      </c>
    </row>
    <row spans="1:4" r="68">
      <c s="4" r="A68" t="s">
        <v>459</v>
      </c>
      <c s="4" r="B68" t="s">
        <v>494</v>
      </c>
    </row>
    <row spans="1:4" r="69">
      <c s="4" r="A69" t="s">
        <v>495</v>
      </c>
    </row>
    <row spans="1:4" r="70">
      <c s="3" r="A70" t="s">
        <v>444</v>
      </c>
    </row>
    <row spans="1:4" r="71">
      <c s="4" r="A71" t="s">
        <v>459</v>
      </c>
      <c s="4" r="B71" t="s">
        <v>494</v>
      </c>
    </row>
    <row spans="1:4" r="72">
      <c s="4" r="A72" t="s">
        <v>496</v>
      </c>
    </row>
    <row spans="1:4" r="73">
      <c s="3" r="A73" t="s">
        <v>483</v>
      </c>
    </row>
    <row spans="1:4" r="74">
      <c s="4" r="A74" t="s">
        <v>484</v>
      </c>
      <c s="6" r="B74" t="n">
        <v>0</v>
      </c>
      <c s="6" r="C74" t="n">
        <v>0</v>
      </c>
      <c s="6" r="D74" t="n">
        <v>0</v>
      </c>
    </row>
    <row spans="1:4" r="75">
      <c s="4" r="A75" t="s">
        <v>463</v>
      </c>
      <c s="6" r="B75" t="n">
        <v>29000</v>
      </c>
      <c s="6" r="C75" t="n">
        <v>0</v>
      </c>
      <c s="6" r="D75" t="n">
        <v>0</v>
      </c>
    </row>
    <row spans="1:4" r="76">
      <c s="4" r="A76" t="s">
        <v>485</v>
      </c>
      <c s="6" r="B76" t="n">
        <v>0</v>
      </c>
      <c s="6" r="C76" t="n">
        <v>0</v>
      </c>
      <c s="6" r="D76" t="n">
        <v>0</v>
      </c>
    </row>
    <row spans="1:4" r="77">
      <c s="4" r="A77" t="s">
        <v>465</v>
      </c>
      <c s="6" r="B77" t="n">
        <v>-9000</v>
      </c>
      <c s="6" r="C77" t="n">
        <v>0</v>
      </c>
      <c s="6" r="D77" t="n">
        <v>0</v>
      </c>
    </row>
    <row spans="1:4" r="78">
      <c s="4" r="A78" t="s">
        <v>486</v>
      </c>
      <c s="6" r="B78" t="n">
        <v>20000</v>
      </c>
      <c s="6" r="C78" t="n">
        <v>0</v>
      </c>
      <c s="6" r="D78" t="n">
        <v>0</v>
      </c>
    </row>
    <row spans="1:4" r="79">
      <c s="3" r="A79" t="s">
        <v>425</v>
      </c>
    </row>
    <row spans="1:4" r="80">
      <c s="4" r="A80" t="s">
        <v>487</v>
      </c>
      <c s="7" r="B80" t="n">
        <v>0</v>
      </c>
      <c s="7" r="C80" t="n">
        <v>0</v>
      </c>
      <c s="7" r="D80" t="n">
        <v>0</v>
      </c>
    </row>
    <row spans="1:4" r="81">
      <c s="4" r="A81" t="s">
        <v>470</v>
      </c>
      <c s="10" r="B81" t="n">
        <v>58.77</v>
      </c>
      <c s="6" r="C81" t="n">
        <v>0</v>
      </c>
      <c s="6" r="D81" t="n">
        <v>0</v>
      </c>
    </row>
    <row spans="1:4" r="82">
      <c s="4" r="A82" t="s">
        <v>488</v>
      </c>
      <c s="6" r="B82" t="n">
        <v>0</v>
      </c>
      <c s="6" r="C82" t="n">
        <v>0</v>
      </c>
      <c s="6" r="D82" t="n">
        <v>0</v>
      </c>
    </row>
    <row spans="1:4" r="83">
      <c s="4" r="A83" t="s">
        <v>472</v>
      </c>
      <c s="10" r="B83" t="n">
        <v>58.77</v>
      </c>
      <c s="6" r="C83" t="n">
        <v>0</v>
      </c>
      <c s="6" r="D83" t="n">
        <v>0</v>
      </c>
    </row>
    <row spans="1:4" r="84">
      <c s="4" r="A84" t="s">
        <v>489</v>
      </c>
      <c s="9" r="B84" t="n">
        <v>58.77</v>
      </c>
      <c s="7" r="C84" t="n">
        <v>0</v>
      </c>
      <c s="7" r="D84" t="n">
        <v>0</v>
      </c>
    </row>
    <row spans="1:4" r="85">
      <c s="4" r="A85" t="s">
        <v>497</v>
      </c>
    </row>
    <row spans="1:4" r="86">
      <c s="3" r="A86" t="s">
        <v>444</v>
      </c>
    </row>
    <row spans="1:4" r="87">
      <c s="4" r="A87" t="s">
        <v>445</v>
      </c>
      <c s="4" r="B87" t="s">
        <v>498</v>
      </c>
    </row>
    <row spans="1:4" r="88">
      <c s="4" r="A88" t="s">
        <v>452</v>
      </c>
      <c s="4" r="B88" t="s">
        <v>455</v>
      </c>
    </row>
    <row spans="1:4" r="89">
      <c s="4" r="A89" t="s">
        <v>456</v>
      </c>
      <c s="4" r="B89" t="s">
        <v>458</v>
      </c>
    </row>
    <row spans="1:4" r="90">
      <c s="4" r="A90" t="s">
        <v>459</v>
      </c>
      <c s="4" r="B90" t="s">
        <v>460</v>
      </c>
    </row>
    <row spans="1:4" r="91">
      <c s="3" r="A91" t="s">
        <v>425</v>
      </c>
    </row>
    <row spans="1:4" r="92">
      <c s="4" r="A92" t="s">
        <v>499</v>
      </c>
      <c s="4" r="B92" t="s">
        <v>500</v>
      </c>
    </row>
    <row spans="1:4" r="93">
      <c s="4" r="A93" t="s">
        <v>501</v>
      </c>
      <c s="4" r="B93" t="s">
        <v>392</v>
      </c>
    </row>
    <row spans="1:4" r="94">
      <c s="4" r="A94" t="s">
        <v>502</v>
      </c>
    </row>
    <row spans="1:4" r="95">
      <c s="3" r="A95" t="s">
        <v>422</v>
      </c>
    </row>
    <row spans="1:4" r="96">
      <c s="4" r="A96" t="s">
        <v>503</v>
      </c>
      <c s="6" r="B96" t="n">
        <v>600000</v>
      </c>
    </row>
    <row spans="1:4" r="97">
      <c s="4" r="A97" t="s">
        <v>504</v>
      </c>
      <c s="6" r="B97" t="n">
        <v>600000</v>
      </c>
    </row>
    <row spans="1:4" r="98">
      <c s="4" r="A98" t="s">
        <v>505</v>
      </c>
    </row>
    <row spans="1:4" r="99">
      <c s="3" r="A99" t="s">
        <v>422</v>
      </c>
    </row>
    <row spans="1:4" r="100">
      <c s="4" r="A100" t="s">
        <v>506</v>
      </c>
      <c s="6" r="B100" t="n">
        <v>500</v>
      </c>
    </row>
    <row spans="1:4" r="101">
      <c s="4" r="A101" t="s">
        <v>507</v>
      </c>
      <c s="6" r="B101" t="n">
        <v>54000</v>
      </c>
    </row>
    <row spans="1:4" r="102">
      <c s="4" r="A102" t="s">
        <v>508</v>
      </c>
    </row>
    <row spans="1:4" r="103">
      <c s="3" r="A103" t="s">
        <v>422</v>
      </c>
    </row>
    <row spans="1:4" r="104">
      <c s="4" r="A104" t="s">
        <v>509</v>
      </c>
      <c s="4" r="B104" t="s">
        <v>510</v>
      </c>
    </row>
    <row spans="1:4" r="105">
      <c s="4" r="A105" t="s">
        <v>511</v>
      </c>
      <c s="4" r="B105" t="s">
        <v>512</v>
      </c>
    </row>
    <row spans="1:4" r="106">
      <c s="4" r="A106" t="s">
        <v>513</v>
      </c>
      <c s="4" r="B106" t="s">
        <v>392</v>
      </c>
    </row>
    <row spans="1:4" r="107">
      <c s="4" r="A107" t="s">
        <v>514</v>
      </c>
      <c s="4" r="B107" t="s">
        <v>367</v>
      </c>
    </row>
    <row spans="1:4" r="108">
      <c s="4" r="A108" t="s">
        <v>515</v>
      </c>
    </row>
    <row spans="1:4" r="109">
      <c s="3" r="A109" t="s">
        <v>422</v>
      </c>
    </row>
    <row spans="1:4" r="110">
      <c s="4" r="A110" t="s">
        <v>506</v>
      </c>
      <c s="6" r="B110" t="n">
        <v>1000</v>
      </c>
    </row>
    <row spans="1:4" r="111">
      <c s="4" r="A111" t="s">
        <v>507</v>
      </c>
      <c s="6" r="B111" t="n">
        <v>20250</v>
      </c>
    </row>
    <row spans="1:4" r="112">
      <c s="4" r="A112" t="s">
        <v>516</v>
      </c>
      <c s="9" r="B112" t="n">
        <v>0.02</v>
      </c>
    </row>
    <row spans="1:4" r="113">
      <c s="4" r="A113" t="s">
        <v>517</v>
      </c>
      <c s="9" r="B113" t="n">
        <v>0.07000000000000001</v>
      </c>
    </row>
    <row spans="1:4" r="114">
      <c s="4" r="A114" t="s">
        <v>518</v>
      </c>
    </row>
    <row spans="1:4" r="115">
      <c s="3" r="A115" t="s">
        <v>422</v>
      </c>
    </row>
    <row spans="1:4" r="116">
      <c s="4" r="A116" t="s">
        <v>503</v>
      </c>
      <c s="6" r="B116" t="n">
        <v>1200000</v>
      </c>
    </row>
    <row spans="1:4" r="117">
      <c s="4" r="A117" t="s">
        <v>519</v>
      </c>
    </row>
    <row spans="1:4" r="118">
      <c s="3" r="A118" t="s">
        <v>422</v>
      </c>
    </row>
    <row spans="1:4" r="119">
      <c s="4" r="A119" t="s">
        <v>503</v>
      </c>
      <c s="6" r="B119" t="n">
        <v>6000000</v>
      </c>
    </row>
    <row spans="1:4" r="120">
      <c s="4" r="A120" t="s">
        <v>520</v>
      </c>
    </row>
    <row spans="1:4" r="121">
      <c s="3" r="A121" t="s">
        <v>422</v>
      </c>
    </row>
    <row spans="1:4" r="122">
      <c s="4" r="A122" t="s">
        <v>514</v>
      </c>
      <c s="4" r="B122" t="s">
        <v>367</v>
      </c>
    </row>
    <row spans="1:4" r="123">
      <c s="4" r="A123" t="s">
        <v>521</v>
      </c>
    </row>
    <row spans="1:4" r="124">
      <c s="3" r="A124" t="s">
        <v>422</v>
      </c>
    </row>
    <row spans="1:4" r="125">
      <c s="4" r="A125" t="s">
        <v>514</v>
      </c>
      <c s="4" r="B125" t="s">
        <v>367</v>
      </c>
    </row>
    <row spans="1:4" r="126">
      <c s="4" r="A126" t="s">
        <v>522</v>
      </c>
    </row>
    <row spans="1:4" r="127">
      <c s="3" r="A127" t="s">
        <v>433</v>
      </c>
    </row>
    <row spans="1:4" r="128">
      <c s="4" r="A128" t="s">
        <v>523</v>
      </c>
      <c s="7" r="B128" t="n">
        <v>854</v>
      </c>
      <c s="7" r="C128" t="n">
        <v>593</v>
      </c>
      <c s="7" r="D128" t="n">
        <v>607</v>
      </c>
    </row>
    <row spans="1:4" r="129">
      <c s="4" r="A129" t="s">
        <v>524</v>
      </c>
    </row>
    <row spans="1:4" r="130">
      <c s="3" r="A130" t="s">
        <v>433</v>
      </c>
    </row>
    <row spans="1:4" r="131">
      <c s="4" r="A131" t="s">
        <v>523</v>
      </c>
      <c s="7" r="B131" t="n">
        <v>5975</v>
      </c>
      <c s="7" r="C131" t="n">
        <v>3964</v>
      </c>
      <c s="7" r="D131" t="n">
        <v>3210</v>
      </c>
    </row>
    <row spans="1:4" r="132">
      <c s="4" r="A132" t="s">
        <v>525</v>
      </c>
    </row>
    <row spans="1:4" r="133">
      <c s="3" r="A133" t="s">
        <v>435</v>
      </c>
    </row>
    <row spans="1:4" r="134">
      <c s="4" r="A134" t="s">
        <v>526</v>
      </c>
      <c s="9" r="B134" t="n">
        <v>11.87</v>
      </c>
    </row>
    <row spans="1:4" r="135">
      <c s="4" r="A135" t="s">
        <v>527</v>
      </c>
      <c s="9" r="B135" t="n">
        <v>22.34</v>
      </c>
    </row>
    <row spans="1:4" r="136">
      <c s="4" r="A136" t="s">
        <v>436</v>
      </c>
      <c s="6" r="B136" t="n">
        <v>254000</v>
      </c>
    </row>
    <row spans="1:4" r="137">
      <c s="4" r="A137" t="s">
        <v>437</v>
      </c>
      <c s="4" r="B137" t="s">
        <v>528</v>
      </c>
    </row>
    <row spans="1:4" r="138">
      <c s="4" r="A138" t="s">
        <v>439</v>
      </c>
      <c s="9" r="B138" t="n">
        <v>17.47</v>
      </c>
    </row>
    <row spans="1:4" r="139">
      <c s="4" r="A139" t="s">
        <v>440</v>
      </c>
      <c s="6" r="B139" t="n">
        <v>254000</v>
      </c>
    </row>
    <row spans="1:4" r="140">
      <c s="4" r="A140" t="s">
        <v>441</v>
      </c>
      <c s="9" r="B140" t="n">
        <v>17.47</v>
      </c>
    </row>
    <row spans="1:4" r="141">
      <c s="4" r="A141" t="s">
        <v>529</v>
      </c>
    </row>
    <row spans="1:4" r="142">
      <c s="3" r="A142" t="s">
        <v>435</v>
      </c>
    </row>
    <row spans="1:4" r="143">
      <c s="4" r="A143" t="s">
        <v>526</v>
      </c>
      <c s="10" r="B143" t="n">
        <v>29.06</v>
      </c>
    </row>
    <row spans="1:4" r="144">
      <c s="4" r="A144" t="s">
        <v>527</v>
      </c>
      <c s="9" r="B144" t="n">
        <v>41.67</v>
      </c>
    </row>
    <row spans="1:4" r="145">
      <c s="4" r="A145" t="s">
        <v>436</v>
      </c>
      <c s="6" r="B145" t="n">
        <v>389000</v>
      </c>
    </row>
    <row spans="1:4" r="146">
      <c s="4" r="A146" t="s">
        <v>437</v>
      </c>
      <c s="4" r="B146" t="s">
        <v>451</v>
      </c>
    </row>
    <row spans="1:4" r="147">
      <c s="4" r="A147" t="s">
        <v>439</v>
      </c>
      <c s="9" r="B147" t="n">
        <v>33.43</v>
      </c>
    </row>
    <row spans="1:4" r="148">
      <c s="4" r="A148" t="s">
        <v>440</v>
      </c>
      <c s="6" r="B148" t="n">
        <v>339000</v>
      </c>
    </row>
    <row spans="1:4" r="149">
      <c s="4" r="A149" t="s">
        <v>441</v>
      </c>
      <c s="9" r="B149" t="n">
        <v>32.74</v>
      </c>
    </row>
    <row spans="1:4" r="150">
      <c s="4" r="A150" t="s">
        <v>530</v>
      </c>
    </row>
    <row spans="1:4" r="151">
      <c s="3" r="A151" t="s">
        <v>435</v>
      </c>
    </row>
    <row spans="1:4" r="152">
      <c s="4" r="A152" t="s">
        <v>526</v>
      </c>
      <c s="10" r="B152" t="n">
        <v>46.12</v>
      </c>
    </row>
    <row spans="1:4" r="153">
      <c s="4" r="A153" t="s">
        <v>527</v>
      </c>
      <c s="9" r="B153" t="n">
        <v>60.01</v>
      </c>
    </row>
    <row spans="1:4" r="154">
      <c s="4" r="A154" t="s">
        <v>436</v>
      </c>
      <c s="6" r="B154" t="n">
        <v>374000</v>
      </c>
    </row>
    <row spans="1:4" r="155">
      <c s="4" r="A155" t="s">
        <v>437</v>
      </c>
      <c s="4" r="B155" t="s">
        <v>531</v>
      </c>
    </row>
    <row spans="1:4" r="156">
      <c s="4" r="A156" t="s">
        <v>439</v>
      </c>
      <c s="9" r="B156" t="n">
        <v>54.78</v>
      </c>
    </row>
    <row spans="1:4" r="157">
      <c s="4" r="A157" t="s">
        <v>440</v>
      </c>
      <c s="6" r="B157" t="n">
        <v>74000</v>
      </c>
    </row>
    <row spans="1:4" r="158">
      <c s="4" r="A158" t="s">
        <v>441</v>
      </c>
      <c s="9" r="B158" t="n">
        <v>53.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32</v>
      </c>
      <c s="2" r="B1" t="s">
        <v>2</v>
      </c>
      <c s="2" r="C1" t="s">
        <v>30</v>
      </c>
    </row>
    <row spans="1:3" r="2">
      <c s="3" r="A2" t="s">
        <v>180</v>
      </c>
    </row>
    <row spans="1:3" r="3">
      <c s="4" r="A3" t="s">
        <v>533</v>
      </c>
      <c s="7" r="B3" t="n">
        <v>16786</v>
      </c>
      <c s="7" r="C3" t="n">
        <v>19822</v>
      </c>
    </row>
    <row spans="1:3" r="4">
      <c s="4" r="A4" t="s">
        <v>534</v>
      </c>
      <c s="6" r="B4" t="n">
        <v>1807</v>
      </c>
      <c s="6" r="C4" t="n">
        <v>1989</v>
      </c>
    </row>
    <row spans="1:3" r="5">
      <c s="4" r="A5" t="s">
        <v>535</v>
      </c>
      <c s="6" r="B5" t="n">
        <v>27492</v>
      </c>
      <c s="6" r="C5" t="n">
        <v>27812</v>
      </c>
    </row>
    <row spans="1:3" r="6">
      <c s="4" r="A6" t="s">
        <v>536</v>
      </c>
      <c s="6" r="B6" t="n">
        <v>46085</v>
      </c>
      <c s="6" r="C6" t="n">
        <v>49623</v>
      </c>
    </row>
    <row spans="1:3" r="7">
      <c s="4" r="A7" t="s">
        <v>537</v>
      </c>
      <c s="7" r="B7" t="n">
        <v>1823</v>
      </c>
      <c s="7" r="C7" t="n">
        <v>16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38</v>
      </c>
      <c s="2" r="B1" t="s">
        <v>1</v>
      </c>
    </row>
    <row spans="1:4" r="2">
      <c s="2" r="B2" t="s">
        <v>2</v>
      </c>
      <c s="2" r="C2" t="s">
        <v>30</v>
      </c>
      <c s="2" r="D2" t="s">
        <v>78</v>
      </c>
    </row>
    <row spans="1:4" r="3">
      <c s="3" r="A3" t="s">
        <v>351</v>
      </c>
    </row>
    <row spans="1:4" r="4">
      <c s="4" r="A4" t="s">
        <v>539</v>
      </c>
      <c s="7" r="B4" t="n">
        <v>229505</v>
      </c>
      <c s="7" r="C4" t="n">
        <v>195299</v>
      </c>
    </row>
    <row spans="1:4" r="5">
      <c s="4" r="A5" t="s">
        <v>540</v>
      </c>
      <c s="6" r="B5" t="n">
        <v>70990</v>
      </c>
      <c s="6" r="C5" t="n">
        <v>63711</v>
      </c>
    </row>
    <row spans="1:4" r="6">
      <c s="4" r="A6" t="s">
        <v>39</v>
      </c>
      <c s="6" r="B6" t="n">
        <v>158515</v>
      </c>
      <c s="6" r="C6" t="n">
        <v>131588</v>
      </c>
    </row>
    <row spans="1:4" r="7">
      <c s="4" r="A7" t="s">
        <v>541</v>
      </c>
      <c s="6" r="B7" t="n">
        <v>12895</v>
      </c>
      <c s="6" r="C7" t="n">
        <v>10599</v>
      </c>
      <c s="7" r="D7" t="n">
        <v>6498</v>
      </c>
    </row>
    <row spans="1:4" r="8">
      <c s="4" r="A8" t="s">
        <v>542</v>
      </c>
    </row>
    <row spans="1:4" r="9">
      <c s="3" r="A9" t="s">
        <v>351</v>
      </c>
    </row>
    <row spans="1:4" r="10">
      <c s="4" r="A10" t="s">
        <v>539</v>
      </c>
      <c s="6" r="B10" t="n">
        <v>3247</v>
      </c>
      <c s="6" r="C10" t="n">
        <v>3130</v>
      </c>
    </row>
    <row spans="1:4" r="11">
      <c s="4" r="A11" t="s">
        <v>543</v>
      </c>
    </row>
    <row spans="1:4" r="12">
      <c s="3" r="A12" t="s">
        <v>351</v>
      </c>
    </row>
    <row spans="1:4" r="13">
      <c s="4" r="A13" t="s">
        <v>539</v>
      </c>
      <c s="6" r="B13" t="n">
        <v>33051</v>
      </c>
      <c s="6" r="C13" t="n">
        <v>31030</v>
      </c>
    </row>
    <row spans="1:4" r="14">
      <c s="4" r="A14" t="s">
        <v>544</v>
      </c>
    </row>
    <row spans="1:4" r="15">
      <c s="3" r="A15" t="s">
        <v>351</v>
      </c>
    </row>
    <row spans="1:4" r="16">
      <c s="4" r="A16" t="s">
        <v>539</v>
      </c>
      <c s="6" r="B16" t="n">
        <v>153682</v>
      </c>
      <c s="6" r="C16" t="n">
        <v>150170</v>
      </c>
    </row>
    <row spans="1:4" r="17">
      <c s="4" r="A17" t="s">
        <v>545</v>
      </c>
    </row>
    <row spans="1:4" r="18">
      <c s="3" r="A18" t="s">
        <v>351</v>
      </c>
    </row>
    <row spans="1:4" r="19">
      <c s="4" r="A19" t="s">
        <v>539</v>
      </c>
      <c s="7" r="B19" t="n">
        <v>39525</v>
      </c>
      <c s="7" r="C19" t="n">
        <v>109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46</v>
      </c>
      <c s="2" r="B1" t="s">
        <v>1</v>
      </c>
    </row>
    <row spans="1:4" r="2">
      <c s="2" r="B2" t="s">
        <v>2</v>
      </c>
      <c s="2" r="C2" t="s">
        <v>30</v>
      </c>
      <c s="2" r="D2" t="s">
        <v>78</v>
      </c>
    </row>
    <row spans="1:4" r="3">
      <c s="3" r="A3" t="s">
        <v>186</v>
      </c>
    </row>
    <row spans="1:4" r="4">
      <c s="4" r="A4" t="s">
        <v>40</v>
      </c>
      <c s="7" r="B4" t="n">
        <v>383906</v>
      </c>
      <c s="7" r="C4" t="n">
        <v>383906</v>
      </c>
    </row>
    <row spans="1:4" r="5">
      <c s="3" r="A5" t="s">
        <v>547</v>
      </c>
    </row>
    <row spans="1:4" r="6">
      <c s="4" r="A6" t="s">
        <v>548</v>
      </c>
      <c s="6" r="B6" t="n">
        <v>207758</v>
      </c>
      <c s="6" r="C6" t="n">
        <v>206779</v>
      </c>
    </row>
    <row spans="1:4" r="7">
      <c s="4" r="A7" t="s">
        <v>549</v>
      </c>
      <c s="6" r="B7" t="n">
        <v>72847</v>
      </c>
      <c s="6" r="C7" t="n">
        <v>46385</v>
      </c>
    </row>
    <row spans="1:4" r="8">
      <c s="3" r="A8" t="s">
        <v>550</v>
      </c>
    </row>
    <row spans="1:4" r="9">
      <c s="4" r="A9" t="s">
        <v>551</v>
      </c>
      <c s="6" r="B9" t="n">
        <v>26467</v>
      </c>
      <c s="6" r="C9" t="n">
        <v>19468</v>
      </c>
      <c s="7" r="D9" t="n">
        <v>3976</v>
      </c>
    </row>
    <row spans="1:4" r="10">
      <c s="3" r="A10" t="s">
        <v>552</v>
      </c>
    </row>
    <row spans="1:4" r="11">
      <c s="6" r="A11" t="n">
        <v>2016</v>
      </c>
      <c s="6" r="B11" t="n">
        <v>24380</v>
      </c>
    </row>
    <row spans="1:4" r="12">
      <c s="6" r="A12" t="n">
        <v>2017</v>
      </c>
      <c s="6" r="B12" t="n">
        <v>20430</v>
      </c>
    </row>
    <row spans="1:4" r="13">
      <c s="6" r="A13" t="n">
        <v>2018</v>
      </c>
      <c s="6" r="B13" t="n">
        <v>18175</v>
      </c>
    </row>
    <row spans="1:4" r="14">
      <c s="6" r="A14" t="n">
        <v>2019</v>
      </c>
      <c s="6" r="B14" t="n">
        <v>16390</v>
      </c>
    </row>
    <row spans="1:4" r="15">
      <c s="6" r="A15" t="n">
        <v>2020</v>
      </c>
      <c s="6" r="B15" t="n">
        <v>14625</v>
      </c>
    </row>
    <row spans="1:4" r="16">
      <c s="4" r="A16" t="s">
        <v>553</v>
      </c>
      <c s="7" r="B16" t="n">
        <v>0</v>
      </c>
      <c s="6" r="C16" t="n">
        <v>0</v>
      </c>
    </row>
    <row spans="1:4" r="17">
      <c s="4" r="A17" t="s">
        <v>364</v>
      </c>
    </row>
    <row spans="1:4" r="18">
      <c s="3" r="A18" t="s">
        <v>547</v>
      </c>
    </row>
    <row spans="1:4" r="19">
      <c s="4" r="A19" t="s">
        <v>366</v>
      </c>
      <c s="4" r="B19" t="s">
        <v>367</v>
      </c>
    </row>
    <row spans="1:4" r="20">
      <c s="4" r="A20" t="s">
        <v>548</v>
      </c>
      <c s="7" r="B20" t="n">
        <v>167442</v>
      </c>
      <c s="6" r="C20" t="n">
        <v>167442</v>
      </c>
    </row>
    <row spans="1:4" r="21">
      <c s="4" r="A21" t="s">
        <v>549</v>
      </c>
      <c s="7" r="B21" t="n">
        <v>63578</v>
      </c>
      <c s="6" r="C21" t="n">
        <v>41238</v>
      </c>
    </row>
    <row spans="1:4" r="22">
      <c s="4" r="A22" t="s">
        <v>368</v>
      </c>
    </row>
    <row spans="1:4" r="23">
      <c s="3" r="A23" t="s">
        <v>547</v>
      </c>
    </row>
    <row spans="1:4" r="24">
      <c s="4" r="A24" t="s">
        <v>366</v>
      </c>
      <c s="4" r="B24" t="s">
        <v>369</v>
      </c>
    </row>
    <row spans="1:4" r="25">
      <c s="4" r="A25" t="s">
        <v>548</v>
      </c>
      <c s="7" r="B25" t="n">
        <v>32014</v>
      </c>
      <c s="6" r="C25" t="n">
        <v>32014</v>
      </c>
    </row>
    <row spans="1:4" r="26">
      <c s="4" r="A26" t="s">
        <v>549</v>
      </c>
      <c s="7" r="B26" t="n">
        <v>5704</v>
      </c>
      <c s="6" r="C26" t="n">
        <v>2540</v>
      </c>
    </row>
    <row spans="1:4" r="27">
      <c s="4" r="A27" t="s">
        <v>370</v>
      </c>
    </row>
    <row spans="1:4" r="28">
      <c s="3" r="A28" t="s">
        <v>547</v>
      </c>
    </row>
    <row spans="1:4" r="29">
      <c s="4" r="A29" t="s">
        <v>366</v>
      </c>
      <c s="4" r="B29" t="s">
        <v>371</v>
      </c>
    </row>
    <row spans="1:4" r="30">
      <c s="4" r="A30" t="s">
        <v>548</v>
      </c>
      <c s="7" r="B30" t="n">
        <v>3200</v>
      </c>
      <c s="6" r="C30" t="n">
        <v>3200</v>
      </c>
    </row>
    <row spans="1:4" r="31">
      <c s="4" r="A31" t="s">
        <v>549</v>
      </c>
      <c s="6" r="B31" t="n">
        <v>1057</v>
      </c>
      <c s="6" r="C31" t="n">
        <v>420</v>
      </c>
    </row>
    <row spans="1:4" r="32">
      <c s="4" r="A32" t="s">
        <v>554</v>
      </c>
    </row>
    <row spans="1:4" r="33">
      <c s="3" r="A33" t="s">
        <v>547</v>
      </c>
    </row>
    <row spans="1:4" r="34">
      <c s="4" r="A34" t="s">
        <v>548</v>
      </c>
      <c s="6" r="B34" t="n">
        <v>2601</v>
      </c>
      <c s="6" r="C34" t="n">
        <v>1704</v>
      </c>
    </row>
    <row spans="1:4" r="35">
      <c s="4" r="A35" t="s">
        <v>549</v>
      </c>
      <c s="7" r="B35" t="n">
        <v>849</v>
      </c>
      <c s="6" r="C35" t="n">
        <v>667</v>
      </c>
    </row>
    <row spans="1:4" r="36">
      <c s="4" r="A36" t="s">
        <v>372</v>
      </c>
    </row>
    <row spans="1:4" r="37">
      <c s="3" r="A37" t="s">
        <v>547</v>
      </c>
    </row>
    <row spans="1:4" r="38">
      <c s="4" r="A38" t="s">
        <v>366</v>
      </c>
      <c s="4" r="B38" t="s">
        <v>371</v>
      </c>
    </row>
    <row spans="1:4" r="39">
      <c s="4" r="A39" t="s">
        <v>373</v>
      </c>
    </row>
    <row spans="1:4" r="40">
      <c s="3" r="A40" t="s">
        <v>547</v>
      </c>
    </row>
    <row spans="1:4" r="41">
      <c s="4" r="A41" t="s">
        <v>366</v>
      </c>
      <c s="4" r="B41" t="s">
        <v>367</v>
      </c>
    </row>
    <row spans="1:4" r="42">
      <c s="4" r="A42" t="s">
        <v>555</v>
      </c>
    </row>
    <row spans="1:4" r="43">
      <c s="3" r="A43" t="s">
        <v>547</v>
      </c>
    </row>
    <row spans="1:4" r="44">
      <c s="4" r="A44" t="s">
        <v>548</v>
      </c>
      <c s="7" r="B44" t="n">
        <v>1742</v>
      </c>
      <c s="6" r="C44" t="n">
        <v>1665</v>
      </c>
    </row>
    <row spans="1:4" r="45">
      <c s="4" r="A45" t="s">
        <v>549</v>
      </c>
      <c s="7" r="B45" t="n">
        <v>1022</v>
      </c>
      <c s="6" r="C45" t="n">
        <v>933</v>
      </c>
    </row>
    <row spans="1:4" r="46">
      <c s="4" r="A46" t="s">
        <v>374</v>
      </c>
    </row>
    <row spans="1:4" r="47">
      <c s="3" r="A47" t="s">
        <v>547</v>
      </c>
    </row>
    <row spans="1:4" r="48">
      <c s="4" r="A48" t="s">
        <v>366</v>
      </c>
      <c s="4" r="B48" t="s">
        <v>353</v>
      </c>
    </row>
    <row spans="1:4" r="49">
      <c s="4" r="A49" t="s">
        <v>375</v>
      </c>
    </row>
    <row spans="1:4" r="50">
      <c s="3" r="A50" t="s">
        <v>547</v>
      </c>
    </row>
    <row spans="1:4" r="51">
      <c s="4" r="A51" t="s">
        <v>366</v>
      </c>
      <c s="4" r="B51" t="s">
        <v>369</v>
      </c>
    </row>
    <row spans="1:4" r="52">
      <c s="4" r="A52" t="s">
        <v>556</v>
      </c>
    </row>
    <row spans="1:4" r="53">
      <c s="3" r="A53" t="s">
        <v>547</v>
      </c>
    </row>
    <row spans="1:4" r="54">
      <c s="4" r="A54" t="s">
        <v>548</v>
      </c>
      <c s="7" r="B54" t="n">
        <v>759</v>
      </c>
      <c s="6" r="C54" t="n">
        <v>754</v>
      </c>
    </row>
    <row spans="1:4" r="55">
      <c s="4" r="A55" t="s">
        <v>549</v>
      </c>
      <c s="7" r="B55" t="n">
        <v>637</v>
      </c>
      <c s="7" r="C55" t="n">
        <v>587</v>
      </c>
    </row>
    <row spans="1:4" r="56">
      <c s="4" r="A56" t="s">
        <v>376</v>
      </c>
    </row>
    <row spans="1:4" r="57">
      <c s="3" r="A57" t="s">
        <v>547</v>
      </c>
    </row>
    <row spans="1:4" r="58">
      <c s="4" r="A58" t="s">
        <v>366</v>
      </c>
      <c s="4" r="B58" t="s">
        <v>371</v>
      </c>
    </row>
    <row spans="1:4" r="59">
      <c s="4" r="A59" t="s">
        <v>377</v>
      </c>
    </row>
    <row spans="1:4" r="60">
      <c s="3" r="A60" t="s">
        <v>547</v>
      </c>
    </row>
    <row spans="1:4" r="61">
      <c s="4" r="A61" t="s">
        <v>366</v>
      </c>
      <c s="4" r="B61" t="s">
        <v>3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7</v>
      </c>
      <c s="2" r="B1" t="s">
        <v>379</v>
      </c>
      <c s="2" r="C1" t="s">
        <v>380</v>
      </c>
      <c s="2" r="D1" t="s">
        <v>2</v>
      </c>
      <c s="2" r="E1" t="s">
        <v>30</v>
      </c>
    </row>
    <row spans="1:5" r="2">
      <c s="3" r="A2" t="s">
        <v>558</v>
      </c>
    </row>
    <row spans="1:5" r="3">
      <c s="4" r="A3" t="s">
        <v>559</v>
      </c>
      <c s="7" r="D3" t="n">
        <v>297500</v>
      </c>
    </row>
    <row spans="1:5" r="4">
      <c s="4" r="A4" t="s">
        <v>560</v>
      </c>
      <c s="7" r="D4" t="n">
        <v>8750</v>
      </c>
    </row>
    <row spans="1:5" r="5">
      <c s="4" r="A5" t="s">
        <v>561</v>
      </c>
      <c s="4" r="D5" t="s">
        <v>562</v>
      </c>
    </row>
    <row spans="1:5" r="6">
      <c s="4" r="A6" t="s">
        <v>563</v>
      </c>
      <c s="4" r="D6" t="s">
        <v>564</v>
      </c>
    </row>
    <row spans="1:5" r="7">
      <c s="4" r="A7" t="s">
        <v>565</v>
      </c>
      <c s="7" r="D7" t="n">
        <v>100000</v>
      </c>
    </row>
    <row spans="1:5" r="8">
      <c s="3" r="A8" t="s">
        <v>566</v>
      </c>
    </row>
    <row spans="1:5" r="9">
      <c s="6" r="A9" t="n">
        <v>2016</v>
      </c>
      <c s="6" r="D9" t="n">
        <v>35000</v>
      </c>
    </row>
    <row spans="1:5" r="10">
      <c s="6" r="A10" t="n">
        <v>2017</v>
      </c>
      <c s="6" r="D10" t="n">
        <v>35000</v>
      </c>
    </row>
    <row spans="1:5" r="11">
      <c s="6" r="A11" t="n">
        <v>2018</v>
      </c>
      <c s="6" r="D11" t="n">
        <v>35000</v>
      </c>
    </row>
    <row spans="1:5" r="12">
      <c s="6" r="A12" t="n">
        <v>2019</v>
      </c>
      <c s="6" r="D12" t="n">
        <v>192500</v>
      </c>
    </row>
    <row spans="1:5" r="13">
      <c s="6" r="A13" t="n">
        <v>2020</v>
      </c>
      <c s="6" r="D13" t="n">
        <v>0</v>
      </c>
    </row>
    <row spans="1:5" r="14">
      <c s="4" r="A14" t="s">
        <v>567</v>
      </c>
      <c s="6" r="D14" t="n">
        <v>1537</v>
      </c>
    </row>
    <row spans="1:5" r="15">
      <c s="4" r="A15" t="s">
        <v>568</v>
      </c>
      <c s="6" r="D15" t="n">
        <v>537</v>
      </c>
    </row>
    <row spans="1:5" r="16">
      <c s="4" r="A16" t="s">
        <v>569</v>
      </c>
      <c s="6" r="D16" t="n">
        <v>1000</v>
      </c>
    </row>
    <row spans="1:5" r="17">
      <c s="4" r="A17" t="s">
        <v>570</v>
      </c>
      <c s="6" r="D17" t="n">
        <v>603</v>
      </c>
      <c s="7" r="E17" t="n">
        <v>457</v>
      </c>
    </row>
    <row spans="1:5" r="18">
      <c s="4" r="A18" t="s">
        <v>416</v>
      </c>
    </row>
    <row spans="1:5" r="19">
      <c s="3" r="A19" t="s">
        <v>558</v>
      </c>
    </row>
    <row spans="1:5" r="20">
      <c s="4" r="A20" t="s">
        <v>571</v>
      </c>
      <c s="4" r="B20" t="s">
        <v>392</v>
      </c>
    </row>
    <row spans="1:5" r="21">
      <c s="4" r="A21" t="s">
        <v>572</v>
      </c>
      <c s="7" r="B21" t="n">
        <v>116400</v>
      </c>
    </row>
    <row spans="1:5" r="22">
      <c s="4" r="A22" t="s">
        <v>573</v>
      </c>
    </row>
    <row spans="1:5" r="23">
      <c s="3" r="A23" t="s">
        <v>558</v>
      </c>
    </row>
    <row spans="1:5" r="24">
      <c s="4" r="A24" t="s">
        <v>574</v>
      </c>
      <c s="7" r="C24" t="n">
        <v>350000</v>
      </c>
    </row>
    <row spans="1:5" r="25">
      <c s="4" r="A25" t="s">
        <v>575</v>
      </c>
    </row>
    <row spans="1:5" r="26">
      <c s="3" r="A26" t="s">
        <v>558</v>
      </c>
    </row>
    <row spans="1:5" r="27">
      <c s="4" r="A27" t="s">
        <v>574</v>
      </c>
      <c s="6" r="C27" t="n">
        <v>100000</v>
      </c>
    </row>
    <row spans="1:5" r="28">
      <c s="4" r="A28" t="s">
        <v>576</v>
      </c>
      <c s="7" r="C28" t="n">
        <v>50000</v>
      </c>
    </row>
    <row spans="1:5" r="29">
      <c s="4" r="A29" t="s">
        <v>577</v>
      </c>
    </row>
    <row spans="1:5" r="30">
      <c s="3" r="A30" t="s">
        <v>558</v>
      </c>
    </row>
    <row spans="1:5" r="31">
      <c s="4" r="A31" t="s">
        <v>572</v>
      </c>
      <c s="7" r="B31" t="n">
        <v>65000</v>
      </c>
    </row>
    <row spans="1:5" r="32">
      <c s="4" r="A32" t="s">
        <v>578</v>
      </c>
    </row>
    <row spans="1:5" r="33">
      <c s="3" r="A33" t="s">
        <v>566</v>
      </c>
    </row>
    <row spans="1:5" r="34">
      <c s="6" r="A34" t="n">
        <v>2016</v>
      </c>
      <c s="6" r="D34" t="n">
        <v>35000</v>
      </c>
    </row>
    <row spans="1:5" r="35">
      <c s="6" r="A35" t="n">
        <v>2017</v>
      </c>
      <c s="6" r="D35" t="n">
        <v>0</v>
      </c>
    </row>
    <row spans="1:5" r="36">
      <c s="6" r="A36" t="n">
        <v>2018</v>
      </c>
      <c s="6" r="D36" t="n">
        <v>0</v>
      </c>
    </row>
    <row spans="1:5" r="37">
      <c s="6" r="A37" t="n">
        <v>2019</v>
      </c>
      <c s="6" r="D37" t="n">
        <v>0</v>
      </c>
    </row>
    <row spans="1:5" r="38">
      <c s="6" r="A38" t="n">
        <v>2020</v>
      </c>
      <c s="6" r="D38" t="n">
        <v>0</v>
      </c>
    </row>
    <row spans="1:5" r="39">
      <c s="4" r="A39" t="s">
        <v>579</v>
      </c>
    </row>
    <row spans="1:5" r="40">
      <c s="3" r="A40" t="s">
        <v>566</v>
      </c>
    </row>
    <row spans="1:5" r="41">
      <c s="6" r="A41" t="n">
        <v>2016</v>
      </c>
      <c s="6" r="D41" t="n">
        <v>0</v>
      </c>
    </row>
    <row spans="1:5" r="42">
      <c s="6" r="A42" t="n">
        <v>2017</v>
      </c>
      <c s="6" r="D42" t="n">
        <v>35000</v>
      </c>
    </row>
    <row spans="1:5" r="43">
      <c s="6" r="A43" t="n">
        <v>2018</v>
      </c>
      <c s="6" r="D43" t="n">
        <v>35000</v>
      </c>
    </row>
    <row spans="1:5" r="44">
      <c s="6" r="A44" t="n">
        <v>2019</v>
      </c>
      <c s="6" r="D44" t="n">
        <v>192500</v>
      </c>
    </row>
    <row spans="1:5" r="45">
      <c s="6" r="A45" t="n">
        <v>2020</v>
      </c>
      <c s="7" r="D4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0</v>
      </c>
      <c s="2" r="D2" t="s">
        <v>78</v>
      </c>
    </row>
    <row spans="1:4" r="3">
      <c s="3" r="A3" t="s">
        <v>99</v>
      </c>
    </row>
    <row spans="1:4" r="4">
      <c s="4" r="A4" t="s">
        <v>95</v>
      </c>
      <c s="7" r="B4" t="n">
        <v>59722</v>
      </c>
      <c s="7" r="C4" t="n">
        <v>52826</v>
      </c>
      <c s="7" r="D4" t="n">
        <v>44874</v>
      </c>
    </row>
    <row spans="1:4" r="5">
      <c s="3" r="A5" t="s">
        <v>100</v>
      </c>
    </row>
    <row spans="1:4" r="6">
      <c s="4" r="A6" t="s">
        <v>101</v>
      </c>
      <c s="6" r="B6" t="n">
        <v>-2615</v>
      </c>
      <c s="6" r="C6" t="n">
        <v>-2972</v>
      </c>
      <c s="6" r="D6" t="n">
        <v>856</v>
      </c>
    </row>
    <row spans="1:4" r="7">
      <c s="4" r="A7" t="s">
        <v>102</v>
      </c>
      <c s="6" r="B7" t="n">
        <v>152</v>
      </c>
      <c s="6" r="C7" t="n">
        <v>123</v>
      </c>
      <c s="6" r="D7" t="n">
        <v>101</v>
      </c>
    </row>
    <row spans="1:4" r="8">
      <c s="4" r="A8" t="s">
        <v>103</v>
      </c>
      <c s="6" r="B8" t="n">
        <v>-2463</v>
      </c>
      <c s="6" r="C8" t="n">
        <v>-2849</v>
      </c>
      <c s="6" r="D8" t="n">
        <v>957</v>
      </c>
    </row>
    <row spans="1:4" r="9">
      <c s="4" r="A9" t="s">
        <v>104</v>
      </c>
      <c s="7" r="B9" t="n">
        <v>57259</v>
      </c>
      <c s="7" r="C9" t="n">
        <v>49977</v>
      </c>
      <c s="7" r="D9" t="n">
        <v>45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80</v>
      </c>
      <c s="2" r="B1" t="s">
        <v>1</v>
      </c>
    </row>
    <row spans="1:4" r="2">
      <c s="2" r="B2" t="s">
        <v>2</v>
      </c>
      <c s="2" r="C2" t="s">
        <v>30</v>
      </c>
      <c s="2" r="D2" t="s">
        <v>78</v>
      </c>
    </row>
    <row spans="1:4" r="3">
      <c s="3" r="A3" t="s">
        <v>581</v>
      </c>
    </row>
    <row spans="1:4" r="4">
      <c s="4" r="A4" t="s">
        <v>582</v>
      </c>
      <c s="7" r="B4" t="n">
        <v>29638</v>
      </c>
      <c s="7" r="C4" t="n">
        <v>25937</v>
      </c>
      <c s="7" r="D4" t="n">
        <v>18366</v>
      </c>
    </row>
    <row spans="1:4" r="5">
      <c s="4" r="A5" t="s">
        <v>583</v>
      </c>
      <c s="6" r="B5" t="n">
        <v>3021</v>
      </c>
      <c s="6" r="C5" t="n">
        <v>2141</v>
      </c>
      <c s="6" r="D5" t="n">
        <v>1418</v>
      </c>
    </row>
    <row spans="1:4" r="6">
      <c s="4" r="A6" t="s">
        <v>584</v>
      </c>
      <c s="6" r="B6" t="n">
        <v>2982</v>
      </c>
      <c s="6" r="C6" t="n">
        <v>2412</v>
      </c>
      <c s="6" r="D6" t="n">
        <v>1475</v>
      </c>
    </row>
    <row spans="1:4" r="7">
      <c s="3" r="A7" t="s">
        <v>585</v>
      </c>
    </row>
    <row spans="1:4" r="8">
      <c s="4" r="A8" t="s">
        <v>582</v>
      </c>
      <c s="6" r="B8" t="n">
        <v>-6815</v>
      </c>
      <c s="6" r="C8" t="n">
        <v>-5772</v>
      </c>
      <c s="6" r="D8" t="n">
        <v>-75</v>
      </c>
    </row>
    <row spans="1:4" r="9">
      <c s="4" r="A9" t="s">
        <v>583</v>
      </c>
      <c s="6" r="B9" t="n">
        <v>58</v>
      </c>
      <c s="6" r="C9" t="n">
        <v>85</v>
      </c>
      <c s="6" r="D9" t="n">
        <v>74</v>
      </c>
    </row>
    <row spans="1:4" r="10">
      <c s="4" r="A10" t="s">
        <v>584</v>
      </c>
      <c s="6" r="B10" t="n">
        <v>-1543</v>
      </c>
      <c s="6" r="C10" t="n">
        <v>-577</v>
      </c>
      <c s="6" r="D10" t="n">
        <v>-314</v>
      </c>
    </row>
    <row spans="1:4" r="11">
      <c s="4" r="A11" t="s">
        <v>586</v>
      </c>
      <c s="7" r="B11" t="n">
        <v>27341</v>
      </c>
      <c s="6" r="C11" t="n">
        <v>24226</v>
      </c>
      <c s="6" r="D11" t="n">
        <v>20944</v>
      </c>
    </row>
    <row spans="1:4" r="12">
      <c s="4" r="A12" t="s">
        <v>587</v>
      </c>
      <c s="4" r="B12" t="s">
        <v>588</v>
      </c>
    </row>
    <row spans="1:4" r="13">
      <c s="3" r="A13" t="s">
        <v>589</v>
      </c>
    </row>
    <row spans="1:4" r="14">
      <c s="4" r="A14" t="s">
        <v>590</v>
      </c>
      <c s="7" r="B14" t="n">
        <v>30471</v>
      </c>
      <c s="6" r="C14" t="n">
        <v>26968</v>
      </c>
      <c s="6" r="D14" t="n">
        <v>23036</v>
      </c>
    </row>
    <row spans="1:4" r="15">
      <c s="4" r="A15" t="s">
        <v>591</v>
      </c>
      <c s="6" r="B15" t="n">
        <v>556</v>
      </c>
      <c s="6" r="C15" t="n">
        <v>1182</v>
      </c>
      <c s="6" r="D15" t="n">
        <v>908</v>
      </c>
    </row>
    <row spans="1:4" r="16">
      <c s="4" r="A16" t="s">
        <v>592</v>
      </c>
      <c s="6" r="B16" t="n">
        <v>-2709</v>
      </c>
      <c s="6" r="C16" t="n">
        <v>-2567</v>
      </c>
      <c s="6" r="D16" t="n">
        <v>-1804</v>
      </c>
    </row>
    <row spans="1:4" r="17">
      <c s="4" r="A17" t="s">
        <v>145</v>
      </c>
      <c s="6" r="B17" t="n">
        <v>-977</v>
      </c>
      <c s="6" r="C17" t="n">
        <v>-1357</v>
      </c>
      <c s="6" r="D17" t="n">
        <v>-1196</v>
      </c>
    </row>
    <row spans="1:4" r="18">
      <c s="4" r="A18" t="s">
        <v>586</v>
      </c>
      <c s="6" r="B18" t="n">
        <v>27341</v>
      </c>
      <c s="6" r="C18" t="n">
        <v>24226</v>
      </c>
      <c s="6" r="D18" t="n">
        <v>20944</v>
      </c>
    </row>
    <row spans="1:4" r="19">
      <c s="3" r="A19" t="s">
        <v>593</v>
      </c>
    </row>
    <row spans="1:4" r="20">
      <c s="4" r="A20" t="s">
        <v>34</v>
      </c>
      <c s="6" r="B20" t="n">
        <v>1432</v>
      </c>
      <c s="6" r="C20" t="n">
        <v>1774</v>
      </c>
    </row>
    <row spans="1:4" r="21">
      <c s="4" r="A21" t="s">
        <v>594</v>
      </c>
      <c s="6" r="B21" t="n">
        <v>4956</v>
      </c>
      <c s="6" r="C21" t="n">
        <v>4716</v>
      </c>
    </row>
    <row spans="1:4" r="22">
      <c s="4" r="A22" t="s">
        <v>145</v>
      </c>
      <c s="6" r="B22" t="n">
        <v>807</v>
      </c>
      <c s="6" r="C22" t="n">
        <v>4019</v>
      </c>
    </row>
    <row spans="1:4" r="23">
      <c s="4" r="A23" t="s">
        <v>595</v>
      </c>
      <c s="6" r="B23" t="n">
        <v>7195</v>
      </c>
      <c s="6" r="C23" t="n">
        <v>10509</v>
      </c>
    </row>
    <row spans="1:4" r="24">
      <c s="3" r="A24" t="s">
        <v>596</v>
      </c>
    </row>
    <row spans="1:4" r="25">
      <c s="4" r="A25" t="s">
        <v>597</v>
      </c>
      <c s="6" r="B25" t="n">
        <v>49726</v>
      </c>
      <c s="6" r="C25" t="n">
        <v>60056</v>
      </c>
    </row>
    <row spans="1:4" r="26">
      <c s="4" r="A26" t="s">
        <v>598</v>
      </c>
      <c s="6" r="B26" t="n">
        <v>22464</v>
      </c>
      <c s="6" r="C26" t="n">
        <v>17969</v>
      </c>
    </row>
    <row spans="1:4" r="27">
      <c s="4" r="A27" t="s">
        <v>599</v>
      </c>
      <c s="6" r="B27" t="n">
        <v>658</v>
      </c>
      <c s="6" r="C27" t="n">
        <v>932</v>
      </c>
    </row>
    <row spans="1:4" r="28">
      <c s="4" r="A28" t="s">
        <v>145</v>
      </c>
      <c s="6" r="B28" t="n">
        <v>752</v>
      </c>
      <c s="6" r="C28" t="n">
        <v>563</v>
      </c>
    </row>
    <row spans="1:4" r="29">
      <c s="4" r="A29" t="s">
        <v>600</v>
      </c>
      <c s="6" r="B29" t="n">
        <v>73600</v>
      </c>
      <c s="6" r="C29" t="n">
        <v>79520</v>
      </c>
    </row>
    <row spans="1:4" r="30">
      <c s="4" r="A30" t="s">
        <v>601</v>
      </c>
      <c s="6" r="B30" t="n">
        <v>66405</v>
      </c>
      <c s="6" r="C30" t="n">
        <v>69011</v>
      </c>
    </row>
    <row spans="1:4" r="31">
      <c s="4" r="A31" t="s">
        <v>602</v>
      </c>
      <c s="6" r="B31" t="n">
        <v>0</v>
      </c>
      <c s="6" r="C31" t="n">
        <v>0</v>
      </c>
    </row>
    <row spans="1:4" r="32">
      <c s="3" r="A32" t="s">
        <v>603</v>
      </c>
    </row>
    <row spans="1:4" r="33">
      <c s="4" r="A33" t="s">
        <v>604</v>
      </c>
      <c s="6" r="B33" t="n">
        <v>5205</v>
      </c>
      <c s="6" r="C33" t="n">
        <v>3076</v>
      </c>
      <c s="6" r="D33" t="n">
        <v>2292</v>
      </c>
    </row>
    <row spans="1:4" r="34">
      <c s="4" r="A34" t="s">
        <v>605</v>
      </c>
      <c s="6" r="B34" t="n">
        <v>943</v>
      </c>
      <c s="6" r="C34" t="n">
        <v>1922</v>
      </c>
      <c s="6" r="D34" t="n">
        <v>445</v>
      </c>
    </row>
    <row spans="1:4" r="35">
      <c s="4" r="A35" t="s">
        <v>606</v>
      </c>
      <c s="6" r="B35" t="n">
        <v>-120</v>
      </c>
      <c s="6" r="C35" t="n">
        <v>-417</v>
      </c>
      <c s="6" r="D35" t="n">
        <v>-166</v>
      </c>
    </row>
    <row spans="1:4" r="36">
      <c s="4" r="A36" t="s">
        <v>607</v>
      </c>
      <c s="6" r="B36" t="n">
        <v>542</v>
      </c>
      <c s="6" r="C36" t="n">
        <v>624</v>
      </c>
      <c s="6" r="D36" t="n">
        <v>505</v>
      </c>
    </row>
    <row spans="1:4" r="37">
      <c s="4" r="A37" t="s">
        <v>608</v>
      </c>
      <c s="6" r="B37" t="n">
        <v>6570</v>
      </c>
      <c s="6" r="C37" t="n">
        <v>5205</v>
      </c>
      <c s="6" r="D37" t="n">
        <v>3076</v>
      </c>
    </row>
    <row spans="1:4" r="38">
      <c s="4" r="A38" t="s">
        <v>609</v>
      </c>
      <c s="6" r="B38" t="n">
        <v>138</v>
      </c>
      <c s="6" r="C38" t="n">
        <v>37</v>
      </c>
      <c s="7" r="D38" t="n">
        <v>130</v>
      </c>
    </row>
    <row spans="1:4" r="39">
      <c s="4" r="A39" t="s">
        <v>610</v>
      </c>
      <c s="7" r="B39" t="n">
        <v>2405</v>
      </c>
      <c s="7" r="C39" t="n">
        <v>16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1</v>
      </c>
      <c s="2" r="B1" t="s">
        <v>341</v>
      </c>
      <c s="2" r="J1" t="s">
        <v>1</v>
      </c>
    </row>
    <row spans="1:12" r="2">
      <c s="2" r="B2" t="s">
        <v>2</v>
      </c>
      <c s="2" r="C2" t="s">
        <v>612</v>
      </c>
      <c s="2" r="D2" t="s">
        <v>4</v>
      </c>
      <c s="2" r="E2" t="s">
        <v>342</v>
      </c>
      <c s="2" r="F2" t="s">
        <v>30</v>
      </c>
      <c s="2" r="G2" t="s">
        <v>613</v>
      </c>
      <c s="2" r="H2" t="s">
        <v>614</v>
      </c>
      <c s="2" r="I2" t="s">
        <v>615</v>
      </c>
      <c s="2" r="J2" t="s">
        <v>2</v>
      </c>
      <c s="2" r="K2" t="s">
        <v>30</v>
      </c>
      <c s="2" r="L2" t="s">
        <v>78</v>
      </c>
    </row>
    <row spans="1:12" r="3">
      <c s="3" r="A3" t="s">
        <v>616</v>
      </c>
    </row>
    <row spans="1:12" r="4">
      <c s="4" r="A4" t="s">
        <v>617</v>
      </c>
      <c s="7" r="J4" t="n">
        <v>59722</v>
      </c>
      <c s="7" r="K4" t="n">
        <v>52826</v>
      </c>
      <c s="7" r="L4" t="n">
        <v>44874</v>
      </c>
    </row>
    <row spans="1:12" r="5">
      <c s="4" r="A5" t="s">
        <v>618</v>
      </c>
      <c s="7" r="J5" t="n">
        <v>59722</v>
      </c>
      <c s="7" r="K5" t="n">
        <v>52826</v>
      </c>
      <c s="7" r="L5" t="n">
        <v>44874</v>
      </c>
    </row>
    <row spans="1:12" r="6">
      <c s="3" r="A6" t="s">
        <v>619</v>
      </c>
    </row>
    <row spans="1:12" r="7">
      <c s="4" r="A7" t="s">
        <v>620</v>
      </c>
      <c s="6" r="J7" t="n">
        <v>31158142</v>
      </c>
      <c s="6" r="K7" t="n">
        <v>30381310</v>
      </c>
      <c s="6" r="L7" t="n">
        <v>29623952</v>
      </c>
    </row>
    <row spans="1:12" r="8">
      <c s="4" r="A8" t="s">
        <v>621</v>
      </c>
      <c s="6" r="J8" t="n">
        <v>477496</v>
      </c>
      <c s="6" r="K8" t="n">
        <v>790412</v>
      </c>
      <c s="6" r="L8" t="n">
        <v>1223183</v>
      </c>
    </row>
    <row spans="1:12" r="9">
      <c s="4" r="A9" t="s">
        <v>622</v>
      </c>
      <c s="6" r="J9" t="n">
        <v>31635638</v>
      </c>
      <c s="6" r="K9" t="n">
        <v>31171722</v>
      </c>
      <c s="6" r="L9" t="n">
        <v>30847135</v>
      </c>
    </row>
    <row spans="1:12" r="10">
      <c s="3" r="A10" t="s">
        <v>623</v>
      </c>
    </row>
    <row spans="1:12" r="11">
      <c s="4" r="A11" t="s">
        <v>624</v>
      </c>
      <c s="9" r="B11" t="n">
        <v>0.5</v>
      </c>
      <c s="9" r="C11" t="n">
        <v>0.45</v>
      </c>
      <c s="9" r="D11" t="n">
        <v>0.48</v>
      </c>
      <c s="9" r="E11" t="n">
        <v>0.49</v>
      </c>
      <c s="9" r="F11" t="n">
        <v>0.62</v>
      </c>
      <c s="9" r="G11" t="n">
        <v>0.5</v>
      </c>
      <c s="9" r="H11" t="n">
        <v>0.32</v>
      </c>
      <c s="9" r="I11" t="n">
        <v>0.3</v>
      </c>
      <c s="9" r="J11" t="n">
        <v>1.92</v>
      </c>
      <c s="9" r="K11" t="n">
        <v>1.74</v>
      </c>
      <c s="9" r="L11" t="n">
        <v>1.51</v>
      </c>
    </row>
    <row spans="1:12" r="12">
      <c s="4" r="A12" t="s">
        <v>625</v>
      </c>
      <c s="9" r="B12" t="n">
        <v>0.49</v>
      </c>
      <c s="9" r="C12" t="n">
        <v>0.44</v>
      </c>
      <c s="9" r="D12" t="n">
        <v>0.47</v>
      </c>
      <c s="9" r="E12" t="n">
        <v>0.48</v>
      </c>
      <c s="9" r="F12" t="n">
        <v>0.61</v>
      </c>
      <c s="9" r="G12" t="n">
        <v>0.49</v>
      </c>
      <c s="9" r="H12" t="n">
        <v>0.31</v>
      </c>
      <c s="9" r="I12" t="n">
        <v>0.29</v>
      </c>
      <c s="9" r="J12" t="n">
        <v>1.89</v>
      </c>
      <c s="9" r="K12" t="n">
        <v>1.69</v>
      </c>
      <c s="9" r="L12" t="n">
        <v>1.45</v>
      </c>
    </row>
    <row spans="1:12" r="13">
      <c s="4" r="A13" t="s">
        <v>442</v>
      </c>
    </row>
    <row spans="1:12" r="14">
      <c s="3" r="A14" t="s">
        <v>626</v>
      </c>
    </row>
    <row spans="1:12" r="15">
      <c s="4" r="A15" t="s">
        <v>627</v>
      </c>
      <c s="6" r="J15" t="n">
        <v>194372</v>
      </c>
      <c s="6" r="K15" t="n">
        <v>56500</v>
      </c>
      <c s="6" r="L15" t="n">
        <v>1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49"/>
    <col customWidth="1" max="3" min="3" width="25"/>
    <col customWidth="1" max="4" min="4" width="21"/>
    <col customWidth="1" max="5" min="5" width="21"/>
    <col customWidth="1" max="6" min="6" width="21"/>
    <col customWidth="1" max="7" min="7" width="21"/>
  </cols>
  <sheetData>
    <row spans="1:7" r="1">
      <c s="1" r="A1" t="s">
        <v>628</v>
      </c>
      <c s="2" r="C1" t="s">
        <v>1</v>
      </c>
    </row>
    <row spans="1:7" r="2">
      <c s="2" r="C2" t="s">
        <v>629</v>
      </c>
      <c s="2" r="D2" t="s">
        <v>630</v>
      </c>
      <c s="2" r="E2" t="s">
        <v>631</v>
      </c>
      <c s="2" r="F2" t="s">
        <v>632</v>
      </c>
      <c s="2" r="G2" t="s">
        <v>630</v>
      </c>
    </row>
    <row spans="1:7" r="3">
      <c s="3" r="A3" t="s">
        <v>198</v>
      </c>
    </row>
    <row spans="1:7" r="4">
      <c s="4" r="A4" t="s">
        <v>633</v>
      </c>
      <c s="6" r="C4" t="n">
        <v>2</v>
      </c>
    </row>
    <row spans="1:7" r="5">
      <c s="4" r="A5" t="s">
        <v>634</v>
      </c>
      <c s="7" r="C5" t="n">
        <v>1886</v>
      </c>
      <c s="7" r="D5" t="n">
        <v>938</v>
      </c>
      <c s="7" r="E5" t="n">
        <v>918</v>
      </c>
    </row>
    <row spans="1:7" r="6">
      <c s="4" r="A6" t="s">
        <v>635</v>
      </c>
      <c s="6" r="C6" t="n">
        <v>738</v>
      </c>
      <c s="6" r="D6" t="n">
        <v>804</v>
      </c>
      <c s="6" r="E6" t="n">
        <v>525</v>
      </c>
    </row>
    <row spans="1:7" r="7">
      <c s="3" r="A7" t="s">
        <v>636</v>
      </c>
    </row>
    <row spans="1:7" r="8">
      <c s="4" r="A8" t="s">
        <v>637</v>
      </c>
      <c s="6" r="C8" t="n">
        <v>1111</v>
      </c>
      <c s="6" r="D8" t="n">
        <v>1152</v>
      </c>
    </row>
    <row spans="1:7" r="9">
      <c s="4" r="A9" t="s">
        <v>638</v>
      </c>
      <c s="6" r="C9" t="n">
        <v>54</v>
      </c>
      <c s="6" r="D9" t="n">
        <v>57</v>
      </c>
      <c s="6" r="E9" t="n">
        <v>67</v>
      </c>
    </row>
    <row spans="1:7" r="10">
      <c s="4" r="A10" t="s">
        <v>639</v>
      </c>
      <c s="6" r="C10" t="n">
        <v>36</v>
      </c>
      <c s="6" r="D10" t="n">
        <v>48</v>
      </c>
      <c s="6" r="E10" t="n">
        <v>42</v>
      </c>
    </row>
    <row spans="1:7" r="11">
      <c s="4" r="A11" t="s">
        <v>640</v>
      </c>
      <c s="6" r="C11" t="n">
        <v>5</v>
      </c>
      <c s="6" r="D11" t="n">
        <v>3</v>
      </c>
    </row>
    <row spans="1:7" r="12">
      <c s="4" r="A12" t="s">
        <v>641</v>
      </c>
      <c s="4" r="B12" t="s">
        <v>642</v>
      </c>
      <c s="6" r="C12" t="n">
        <v>-6</v>
      </c>
      <c s="6" r="D12" t="n">
        <v>42</v>
      </c>
    </row>
    <row spans="1:7" r="13">
      <c s="4" r="A13" t="s">
        <v>643</v>
      </c>
      <c s="6" r="C13" t="n">
        <v>-242</v>
      </c>
      <c s="6" r="D13" t="n">
        <v>-191</v>
      </c>
    </row>
    <row spans="1:7" r="14">
      <c s="4" r="A14" t="s">
        <v>644</v>
      </c>
      <c s="6" r="C14" t="n">
        <v>958</v>
      </c>
      <c s="6" r="D14" t="n">
        <v>1111</v>
      </c>
      <c s="6" r="E14" t="n">
        <v>1152</v>
      </c>
    </row>
    <row spans="1:7" r="15">
      <c s="3" r="A15" t="s">
        <v>645</v>
      </c>
    </row>
    <row spans="1:7" r="16">
      <c s="4" r="A16" t="s">
        <v>646</v>
      </c>
      <c s="6" r="C16" t="n">
        <v>0</v>
      </c>
      <c s="6" r="D16" t="n">
        <v>0</v>
      </c>
    </row>
    <row spans="1:7" r="17">
      <c s="4" r="A17" t="s">
        <v>647</v>
      </c>
      <c s="4" r="B17" t="s">
        <v>642</v>
      </c>
      <c s="6" r="C17" t="n">
        <v>1</v>
      </c>
      <c s="6" r="D17" t="n">
        <v>-45</v>
      </c>
    </row>
    <row spans="1:7" r="18">
      <c s="4" r="A18" t="s">
        <v>640</v>
      </c>
      <c s="6" r="C18" t="n">
        <v>5</v>
      </c>
      <c s="6" r="D18" t="n">
        <v>3</v>
      </c>
    </row>
    <row spans="1:7" r="19">
      <c s="4" r="A19" t="s">
        <v>641</v>
      </c>
      <c s="4" r="B19" t="s">
        <v>642</v>
      </c>
      <c s="6" r="C19" t="n">
        <v>-6</v>
      </c>
      <c s="6" r="D19" t="n">
        <v>42</v>
      </c>
    </row>
    <row spans="1:7" r="20">
      <c s="4" r="A20" t="s">
        <v>648</v>
      </c>
      <c s="6" r="C20" t="n">
        <v>0</v>
      </c>
      <c s="6" r="D20" t="n">
        <v>0</v>
      </c>
      <c s="6" r="E20" t="n">
        <v>0</v>
      </c>
    </row>
    <row spans="1:7" r="21">
      <c s="3" r="A21" t="s">
        <v>649</v>
      </c>
    </row>
    <row spans="1:7" r="22">
      <c s="4" r="A22" t="s">
        <v>650</v>
      </c>
      <c s="7" r="F22" t="n">
        <v>-958</v>
      </c>
      <c s="7" r="G22" t="n">
        <v>-1111</v>
      </c>
    </row>
    <row spans="1:7" r="23">
      <c s="4" r="A23" t="s">
        <v>651</v>
      </c>
      <c s="6" r="C23" t="n">
        <v>0</v>
      </c>
      <c s="6" r="D23" t="n">
        <v>0</v>
      </c>
      <c s="6" r="E23" t="n">
        <v>0</v>
      </c>
      <c s="6" r="F23" t="n">
        <v>0</v>
      </c>
      <c s="6" r="G23" t="n">
        <v>0</v>
      </c>
    </row>
    <row spans="1:7" r="24">
      <c s="4" r="A24" t="s">
        <v>652</v>
      </c>
      <c s="7" r="F24" t="n">
        <v>-958</v>
      </c>
      <c s="7" r="G24" t="n">
        <v>-1111</v>
      </c>
    </row>
    <row spans="1:7" r="25">
      <c s="4" r="A25" t="s">
        <v>653</v>
      </c>
      <c s="4" r="F25" t="s">
        <v>56</v>
      </c>
      <c s="4" r="G25" t="s">
        <v>56</v>
      </c>
    </row>
    <row spans="1:7" r="26">
      <c s="4" r="A26" t="s">
        <v>654</v>
      </c>
      <c s="4" r="F26" t="s">
        <v>56</v>
      </c>
      <c s="4" r="G26" t="s">
        <v>56</v>
      </c>
    </row>
    <row spans="1:7" r="27">
      <c s="4" r="A27" t="s">
        <v>655</v>
      </c>
      <c s="7" r="F27" t="n">
        <v>958</v>
      </c>
      <c s="7" r="G27" t="n">
        <v>1111</v>
      </c>
    </row>
    <row spans="1:7" r="28">
      <c s="4" r="A28" t="s">
        <v>656</v>
      </c>
      <c s="4" r="F28" t="s">
        <v>56</v>
      </c>
      <c s="4" r="G28" t="s">
        <v>56</v>
      </c>
    </row>
    <row spans="1:7" r="29">
      <c s="3" r="A29" t="s">
        <v>657</v>
      </c>
    </row>
    <row spans="1:7" r="30">
      <c s="4" r="A30" t="s">
        <v>638</v>
      </c>
      <c s="6" r="C30" t="n">
        <v>54</v>
      </c>
      <c s="6" r="D30" t="n">
        <v>57</v>
      </c>
      <c s="6" r="E30" t="n">
        <v>67</v>
      </c>
    </row>
    <row spans="1:7" r="31">
      <c s="4" r="A31" t="s">
        <v>639</v>
      </c>
      <c s="6" r="C31" t="n">
        <v>36</v>
      </c>
      <c s="6" r="D31" t="n">
        <v>48</v>
      </c>
      <c s="6" r="E31" t="n">
        <v>42</v>
      </c>
    </row>
    <row spans="1:7" r="32">
      <c s="4" r="A32" t="s">
        <v>658</v>
      </c>
      <c s="6" r="C32" t="n">
        <v>-18</v>
      </c>
      <c s="6" r="D32" t="n">
        <v>-18</v>
      </c>
      <c s="6" r="E32" t="n">
        <v>-18</v>
      </c>
    </row>
    <row spans="1:7" r="33">
      <c s="4" r="A33" t="s">
        <v>659</v>
      </c>
      <c s="6" r="C33" t="n">
        <v>0</v>
      </c>
      <c s="6" r="D33" t="n">
        <v>6</v>
      </c>
      <c s="6" r="E33" t="n">
        <v>17</v>
      </c>
    </row>
    <row spans="1:7" r="34">
      <c s="4" r="A34" t="s">
        <v>660</v>
      </c>
      <c s="7" r="C34" t="n">
        <v>72</v>
      </c>
      <c s="6" r="D34" t="n">
        <v>93</v>
      </c>
      <c s="6" r="E34" t="n">
        <v>108</v>
      </c>
    </row>
    <row spans="1:7" r="35">
      <c s="3" r="A35" t="s">
        <v>661</v>
      </c>
    </row>
    <row spans="1:7" r="36">
      <c s="6" r="A36" t="n">
        <v>2016</v>
      </c>
      <c s="7" r="F36" t="n">
        <v>46</v>
      </c>
    </row>
    <row spans="1:7" r="37">
      <c s="6" r="A37" t="n">
        <v>2017</v>
      </c>
      <c s="6" r="F37" t="n">
        <v>48</v>
      </c>
    </row>
    <row spans="1:7" r="38">
      <c s="6" r="A38" t="n">
        <v>2018</v>
      </c>
      <c s="6" r="F38" t="n">
        <v>71</v>
      </c>
    </row>
    <row spans="1:7" r="39">
      <c s="6" r="A39" t="n">
        <v>2019</v>
      </c>
      <c s="6" r="F39" t="n">
        <v>86</v>
      </c>
    </row>
    <row spans="1:7" r="40">
      <c s="6" r="A40" t="n">
        <v>2020</v>
      </c>
      <c s="6" r="F40" t="n">
        <v>77</v>
      </c>
    </row>
    <row spans="1:7" r="41">
      <c s="4" r="A41" t="s">
        <v>662</v>
      </c>
      <c s="7" r="F41" t="n">
        <v>335</v>
      </c>
    </row>
    <row spans="1:7" r="42">
      <c s="3" r="A42" t="s">
        <v>663</v>
      </c>
    </row>
    <row spans="1:7" r="43">
      <c s="4" r="A43" t="s">
        <v>664</v>
      </c>
      <c s="4" r="C43" t="s">
        <v>665</v>
      </c>
    </row>
    <row spans="1:7" r="44">
      <c s="4" r="A44" t="s">
        <v>666</v>
      </c>
      <c s="4" r="C44" t="s">
        <v>667</v>
      </c>
    </row>
    <row spans="1:7" r="45">
      <c s="4" r="A45" t="s">
        <v>668</v>
      </c>
      <c s="6" r="F45" t="n">
        <v>2038</v>
      </c>
    </row>
    <row spans="1:7" r="46">
      <c s="4" r="A46" t="s">
        <v>669</v>
      </c>
      <c s="7" r="C46" t="n">
        <v>93</v>
      </c>
    </row>
    <row spans="1:7" r="47">
      <c s="4" r="A47" t="s">
        <v>670</v>
      </c>
      <c s="6" r="C47" t="n">
        <v>15</v>
      </c>
    </row>
    <row spans="1:7" r="48">
      <c s="4" r="A48" t="s">
        <v>671</v>
      </c>
      <c s="6" r="C48" t="n">
        <v>82</v>
      </c>
    </row>
    <row spans="1:7" r="49">
      <c s="4" r="A49" t="s">
        <v>672</v>
      </c>
      <c s="7" r="C49" t="n">
        <v>12</v>
      </c>
    </row>
    <row spans="1:7" r="50">
      <c s="4" r="A50" t="s">
        <v>673</v>
      </c>
      <c s="4" r="F50" t="s">
        <v>674</v>
      </c>
      <c s="4" r="G50" t="s">
        <v>675</v>
      </c>
    </row>
    <row spans="1:7" r="51">
      <c s="3" r="A51" t="s">
        <v>676</v>
      </c>
    </row>
    <row spans="1:7" r="52">
      <c s="4" r="A52" t="s">
        <v>677</v>
      </c>
      <c s="4" r="C52" t="s">
        <v>678</v>
      </c>
    </row>
    <row spans="1:7" r="53">
      <c s="4" r="A53" t="s">
        <v>679</v>
      </c>
      <c s="4" r="C53" t="s">
        <v>680</v>
      </c>
    </row>
    <row spans="1:7" r="54">
      <c s="4" r="A54" t="s">
        <v>681</v>
      </c>
      <c s="4" r="C54" t="s">
        <v>680</v>
      </c>
    </row>
    <row spans="1:7" r="55">
      <c s="4" r="A55" t="s">
        <v>682</v>
      </c>
      <c s="4" r="C55" t="s">
        <v>683</v>
      </c>
    </row>
    <row spans="1:7" r="56">
      <c s="4" r="A56" t="s">
        <v>684</v>
      </c>
      <c s="4" r="C56" t="s">
        <v>685</v>
      </c>
    </row>
    <row spans="1:7" r="57">
      <c s="4" r="A57" t="s">
        <v>686</v>
      </c>
      <c s="7" r="C57" t="n">
        <v>515</v>
      </c>
      <c s="7" r="D57" t="n">
        <v>498</v>
      </c>
      <c s="7" r="E57" t="n">
        <v>451</v>
      </c>
    </row>
    <row spans="1:7" r="58">
      <c s="4" r="A58" t="s">
        <v>687</v>
      </c>
      <c s="7" r="C58" t="n">
        <v>0</v>
      </c>
    </row>
    <row spans="1:7" r="59">
      <c s="4" r="A59" t="s">
        <v>688</v>
      </c>
      <c s="4" r="C59" t="s">
        <v>689</v>
      </c>
    </row>
    <row spans="1:7" r="60">
      <c r="A60" t="n"/>
    </row>
    <row spans="1:7" r="61">
      <c s="4" r="A61" t="s">
        <v>642</v>
      </c>
      <c s="4" r="B61" t="s">
        <v>690</v>
      </c>
    </row>
  </sheetData>
  <mergeCells count="4">
    <mergeCell ref="A1:B2"/>
    <mergeCell ref="C1:E1"/>
    <mergeCell ref="A60:F60"/>
    <mergeCell ref="B61:F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691</v>
      </c>
      <c s="2" r="B1" t="s">
        <v>1</v>
      </c>
    </row>
    <row spans="1:13" r="2">
      <c s="2" r="B2" t="s">
        <v>692</v>
      </c>
      <c s="2" r="C2" t="s">
        <v>630</v>
      </c>
      <c s="2" r="D2" t="s">
        <v>631</v>
      </c>
      <c s="2" r="E2" t="s">
        <v>693</v>
      </c>
      <c s="2" r="F2" t="s">
        <v>694</v>
      </c>
      <c s="2" r="G2" t="s">
        <v>695</v>
      </c>
      <c s="2" r="H2" t="s">
        <v>696</v>
      </c>
      <c s="2" r="I2" t="s">
        <v>697</v>
      </c>
      <c s="2" r="J2" t="s">
        <v>698</v>
      </c>
      <c s="2" r="K2" t="s">
        <v>699</v>
      </c>
      <c s="2" r="L2" t="s">
        <v>700</v>
      </c>
      <c s="2" r="M2" t="s">
        <v>701</v>
      </c>
    </row>
    <row spans="1:13" r="3">
      <c s="3" r="A3" t="s">
        <v>702</v>
      </c>
    </row>
    <row spans="1:13" r="4">
      <c s="4" r="A4" t="s">
        <v>703</v>
      </c>
      <c s="4" r="B4" t="s">
        <v>704</v>
      </c>
    </row>
    <row spans="1:13" r="5">
      <c s="4" r="A5" t="s">
        <v>705</v>
      </c>
      <c s="6" r="B5" t="n">
        <v>20000</v>
      </c>
    </row>
    <row spans="1:13" r="6">
      <c s="4" r="A6" t="s">
        <v>706</v>
      </c>
      <c s="7" r="B6" t="n">
        <v>2414</v>
      </c>
      <c s="7" r="C6" t="n">
        <v>1595</v>
      </c>
      <c s="7" r="D6" t="n">
        <v>1040</v>
      </c>
    </row>
    <row spans="1:13" r="7">
      <c s="3" r="A7" t="s">
        <v>707</v>
      </c>
    </row>
    <row spans="1:13" r="8">
      <c s="6" r="A8" t="n">
        <v>2016</v>
      </c>
      <c s="6" r="B8" t="n">
        <v>2279</v>
      </c>
    </row>
    <row spans="1:13" r="9">
      <c s="6" r="A9" t="n">
        <v>2017</v>
      </c>
      <c s="6" r="B9" t="n">
        <v>1856</v>
      </c>
    </row>
    <row spans="1:13" r="10">
      <c s="6" r="A10" t="n">
        <v>2018</v>
      </c>
      <c s="6" r="B10" t="n">
        <v>1473</v>
      </c>
    </row>
    <row spans="1:13" r="11">
      <c s="6" r="A11" t="n">
        <v>2019</v>
      </c>
      <c s="6" r="B11" t="n">
        <v>1129</v>
      </c>
    </row>
    <row spans="1:13" r="12">
      <c s="6" r="A12" t="n">
        <v>2020</v>
      </c>
      <c s="6" r="B12" t="n">
        <v>784</v>
      </c>
    </row>
    <row spans="1:13" r="13">
      <c s="4" r="A13" t="s">
        <v>708</v>
      </c>
      <c s="6" r="B13" t="n">
        <v>2908</v>
      </c>
    </row>
    <row spans="1:13" r="14">
      <c s="4" r="A14" t="s">
        <v>709</v>
      </c>
      <c s="6" r="B14" t="n">
        <v>10429</v>
      </c>
    </row>
    <row spans="1:13" r="15">
      <c s="3" r="A15" t="s">
        <v>710</v>
      </c>
    </row>
    <row spans="1:13" r="16">
      <c s="4" r="A16" t="s">
        <v>711</v>
      </c>
      <c s="7" r="B16" t="n">
        <v>5</v>
      </c>
      <c s="7" r="C16" t="n">
        <v>5</v>
      </c>
      <c s="7" r="D16" t="n">
        <v>5</v>
      </c>
      <c s="7" r="E16" t="n">
        <v>5</v>
      </c>
      <c s="7" r="F16" t="n">
        <v>5</v>
      </c>
      <c s="7" r="G16" t="n">
        <v>5</v>
      </c>
      <c s="7" r="H16" t="n">
        <v>5</v>
      </c>
      <c s="7" r="I16" t="n">
        <v>5</v>
      </c>
      <c s="7" r="J16" t="n">
        <v>5</v>
      </c>
      <c s="7" r="K16" t="n">
        <v>5</v>
      </c>
      <c s="7" r="L16" t="n">
        <v>5</v>
      </c>
      <c s="7" r="M16" t="n">
        <v>5</v>
      </c>
    </row>
    <row spans="1:13" r="17">
      <c s="3" r="A17" t="s">
        <v>712</v>
      </c>
    </row>
    <row spans="1:13" r="18">
      <c s="4" r="A18" t="s">
        <v>713</v>
      </c>
      <c s="6" r="B18" t="n">
        <v>4</v>
      </c>
    </row>
    <row spans="1:13" r="19">
      <c s="4" r="A19" t="s">
        <v>714</v>
      </c>
      <c s="4" r="B19" t="s">
        <v>357</v>
      </c>
    </row>
    <row spans="1:13" r="20">
      <c s="4" r="A20" t="s">
        <v>715</v>
      </c>
      <c s="6" r="B20" t="n">
        <v>1</v>
      </c>
    </row>
  </sheetData>
  <mergeCells count="2">
    <mergeCell ref="A1:A2"/>
    <mergeCell ref="B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16</v>
      </c>
      <c s="2" r="B1" t="s">
        <v>2</v>
      </c>
      <c s="2" r="C1" t="s">
        <v>30</v>
      </c>
    </row>
    <row spans="1:3" r="2">
      <c s="4" r="A2" t="s">
        <v>717</v>
      </c>
    </row>
    <row spans="1:3" r="3">
      <c s="3" r="A3" t="s">
        <v>718</v>
      </c>
    </row>
    <row spans="1:3" r="4">
      <c s="4" r="A4" t="s">
        <v>32</v>
      </c>
      <c s="7" r="B4" t="n">
        <v>773</v>
      </c>
      <c s="7" r="C4" t="n">
        <v>7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0</v>
      </c>
      <c s="2" r="D2" t="s">
        <v>78</v>
      </c>
    </row>
    <row spans="1:4" r="3">
      <c s="3" r="A3" t="s">
        <v>720</v>
      </c>
    </row>
    <row spans="1:4" r="4">
      <c s="4" r="A4" t="s">
        <v>101</v>
      </c>
      <c s="7" r="B4" t="n">
        <v>-2615</v>
      </c>
      <c s="7" r="C4" t="n">
        <v>-2972</v>
      </c>
      <c s="7" r="D4" t="n">
        <v>856</v>
      </c>
    </row>
    <row spans="1:4" r="5">
      <c s="3" r="A5" t="s">
        <v>721</v>
      </c>
    </row>
    <row spans="1:4" r="6">
      <c s="4" r="A6" t="s">
        <v>722</v>
      </c>
      <c s="6" r="B6" t="n">
        <v>242</v>
      </c>
      <c s="6" r="C6" t="n">
        <v>191</v>
      </c>
      <c s="6" r="D6" t="n">
        <v>162</v>
      </c>
    </row>
    <row spans="1:4" r="7">
      <c s="4" r="A7" t="s">
        <v>658</v>
      </c>
      <c s="6" r="B7" t="n">
        <v>-18</v>
      </c>
      <c s="6" r="C7" t="n">
        <v>-18</v>
      </c>
      <c s="6" r="D7" t="n">
        <v>-18</v>
      </c>
    </row>
    <row spans="1:4" r="8">
      <c s="4" r="A8" t="s">
        <v>659</v>
      </c>
      <c s="6" r="B8" t="n">
        <v>0</v>
      </c>
      <c s="6" r="C8" t="n">
        <v>6</v>
      </c>
      <c s="6" r="D8" t="n">
        <v>17</v>
      </c>
    </row>
    <row spans="1:4" r="9">
      <c s="4" r="A9" t="s">
        <v>723</v>
      </c>
      <c s="6" r="B9" t="n">
        <v>224</v>
      </c>
      <c s="6" r="C9" t="n">
        <v>179</v>
      </c>
      <c s="6" r="D9" t="n">
        <v>161</v>
      </c>
    </row>
    <row spans="1:4" r="10">
      <c s="4" r="A10" t="s">
        <v>724</v>
      </c>
      <c s="6" r="B10" t="n">
        <v>-72</v>
      </c>
      <c s="6" r="C10" t="n">
        <v>-56</v>
      </c>
      <c s="6" r="D10" t="n">
        <v>-60</v>
      </c>
    </row>
    <row spans="1:4" r="11">
      <c s="4" r="A11" t="s">
        <v>725</v>
      </c>
      <c s="6" r="B11" t="n">
        <v>152</v>
      </c>
      <c s="6" r="C11" t="n">
        <v>123</v>
      </c>
      <c s="6" r="D11" t="n">
        <v>101</v>
      </c>
    </row>
    <row spans="1:4" r="12">
      <c s="4" r="A12" t="s">
        <v>103</v>
      </c>
      <c s="6" r="B12" t="n">
        <v>-2463</v>
      </c>
      <c s="6" r="C12" t="n">
        <v>-2849</v>
      </c>
      <c s="6" r="D12" t="n">
        <v>957</v>
      </c>
    </row>
    <row spans="1:4" r="13">
      <c s="3" r="A13" t="s">
        <v>726</v>
      </c>
    </row>
    <row spans="1:4" r="14">
      <c s="4" r="A14" t="s">
        <v>727</v>
      </c>
      <c s="6" r="B14" t="n">
        <v>-2651</v>
      </c>
    </row>
    <row spans="1:4" r="15">
      <c s="4" r="A15" t="s">
        <v>728</v>
      </c>
      <c s="6" r="B15" t="n">
        <v>-2463</v>
      </c>
      <c s="6" r="C15" t="n">
        <v>-2849</v>
      </c>
      <c s="7" r="D15" t="n">
        <v>957</v>
      </c>
    </row>
    <row spans="1:4" r="16">
      <c s="4" r="A16" t="s">
        <v>729</v>
      </c>
      <c s="6" r="B16" t="n">
        <v>-5114</v>
      </c>
      <c s="6" r="C16" t="n">
        <v>-2651</v>
      </c>
    </row>
    <row spans="1:4" r="17">
      <c s="4" r="A17" t="s">
        <v>730</v>
      </c>
    </row>
    <row spans="1:4" r="18">
      <c s="3" r="A18" t="s">
        <v>721</v>
      </c>
    </row>
    <row spans="1:4" r="19">
      <c s="4" r="A19" t="s">
        <v>103</v>
      </c>
      <c s="6" r="B19" t="n">
        <v>-2615</v>
      </c>
    </row>
    <row spans="1:4" r="20">
      <c s="3" r="A20" t="s">
        <v>726</v>
      </c>
    </row>
    <row spans="1:4" r="21">
      <c s="4" r="A21" t="s">
        <v>727</v>
      </c>
      <c s="6" r="B21" t="n">
        <v>-2702</v>
      </c>
    </row>
    <row spans="1:4" r="22">
      <c s="4" r="A22" t="s">
        <v>728</v>
      </c>
      <c s="6" r="B22" t="n">
        <v>-2615</v>
      </c>
    </row>
    <row spans="1:4" r="23">
      <c s="4" r="A23" t="s">
        <v>729</v>
      </c>
      <c s="6" r="B23" t="n">
        <v>-5317</v>
      </c>
      <c s="6" r="C23" t="n">
        <v>-2702</v>
      </c>
    </row>
    <row spans="1:4" r="24">
      <c s="4" r="A24" t="s">
        <v>731</v>
      </c>
    </row>
    <row spans="1:4" r="25">
      <c s="3" r="A25" t="s">
        <v>721</v>
      </c>
    </row>
    <row spans="1:4" r="26">
      <c s="4" r="A26" t="s">
        <v>103</v>
      </c>
      <c s="6" r="B26" t="n">
        <v>152</v>
      </c>
    </row>
    <row spans="1:4" r="27">
      <c s="3" r="A27" t="s">
        <v>726</v>
      </c>
    </row>
    <row spans="1:4" r="28">
      <c s="4" r="A28" t="s">
        <v>727</v>
      </c>
      <c s="6" r="B28" t="n">
        <v>51</v>
      </c>
    </row>
    <row spans="1:4" r="29">
      <c s="4" r="A29" t="s">
        <v>728</v>
      </c>
      <c s="6" r="B29" t="n">
        <v>152</v>
      </c>
    </row>
    <row spans="1:4" r="30">
      <c s="4" r="A30" t="s">
        <v>729</v>
      </c>
      <c s="7" r="B30" t="n">
        <v>203</v>
      </c>
      <c s="7" r="C30" t="n">
        <v>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s="1" r="A1" t="s">
        <v>732</v>
      </c>
      <c s="2" r="B1" t="s">
        <v>341</v>
      </c>
      <c s="2" r="J1" t="s">
        <v>1</v>
      </c>
    </row>
    <row spans="1:12" r="2">
      <c s="2" r="B2" t="s">
        <v>632</v>
      </c>
      <c s="2" r="C2" t="s">
        <v>733</v>
      </c>
      <c s="2" r="D2" t="s">
        <v>734</v>
      </c>
      <c s="2" r="E2" t="s">
        <v>735</v>
      </c>
      <c s="2" r="F2" t="s">
        <v>630</v>
      </c>
      <c s="2" r="G2" t="s">
        <v>736</v>
      </c>
      <c s="2" r="H2" t="s">
        <v>737</v>
      </c>
      <c s="2" r="I2" t="s">
        <v>738</v>
      </c>
      <c s="2" r="J2" t="s">
        <v>739</v>
      </c>
      <c s="2" r="K2" t="s">
        <v>630</v>
      </c>
      <c s="2" r="L2" t="s">
        <v>631</v>
      </c>
    </row>
    <row spans="1:12" r="3">
      <c s="3" r="A3" t="s">
        <v>210</v>
      </c>
    </row>
    <row spans="1:12" r="4">
      <c s="4" r="A4" t="s">
        <v>740</v>
      </c>
      <c s="6" r="J4" t="n">
        <v>2</v>
      </c>
    </row>
    <row spans="1:12" r="5">
      <c s="4" r="A5" t="s">
        <v>741</v>
      </c>
      <c s="4" r="J5" t="s">
        <v>742</v>
      </c>
    </row>
    <row spans="1:12" r="6">
      <c s="3" r="A6" t="s">
        <v>743</v>
      </c>
    </row>
    <row spans="1:12" r="7">
      <c s="4" r="A7" t="s">
        <v>80</v>
      </c>
      <c s="7" r="B7" t="n">
        <v>132729</v>
      </c>
      <c s="7" r="C7" t="n">
        <v>140128</v>
      </c>
      <c s="7" r="D7" t="n">
        <v>134773</v>
      </c>
      <c s="7" r="E7" t="n">
        <v>144862</v>
      </c>
      <c s="7" r="F7" t="n">
        <v>162668</v>
      </c>
      <c s="7" r="G7" t="n">
        <v>160490</v>
      </c>
      <c s="7" r="H7" t="n">
        <v>132230</v>
      </c>
      <c s="7" r="I7" t="n">
        <v>85995</v>
      </c>
      <c s="7" r="J7" t="n">
        <v>552492</v>
      </c>
      <c s="7" r="K7" t="n">
        <v>541383</v>
      </c>
      <c s="7" r="L7" t="n">
        <v>337173</v>
      </c>
    </row>
    <row spans="1:12" r="8">
      <c s="4" r="A8" t="s">
        <v>744</v>
      </c>
      <c s="6" r="B8" t="n">
        <v>20623</v>
      </c>
      <c s="7" r="C8" t="n">
        <v>21189</v>
      </c>
      <c s="7" r="D8" t="n">
        <v>22167</v>
      </c>
      <c s="7" r="E8" t="n">
        <v>23085</v>
      </c>
      <c s="6" r="F8" t="n">
        <v>25180</v>
      </c>
      <c s="7" r="G8" t="n">
        <v>23209</v>
      </c>
      <c s="7" r="H8" t="n">
        <v>15291</v>
      </c>
      <c s="7" r="I8" t="n">
        <v>13372</v>
      </c>
      <c s="6" r="J8" t="n">
        <v>87063</v>
      </c>
      <c s="6" r="K8" t="n">
        <v>77052</v>
      </c>
      <c s="6" r="L8" t="n">
        <v>65818</v>
      </c>
    </row>
    <row spans="1:12" r="9">
      <c s="4" r="A9" t="s">
        <v>745</v>
      </c>
      <c s="6" r="J9" t="n">
        <v>-1462</v>
      </c>
      <c s="6" r="K9" t="n">
        <v>0</v>
      </c>
      <c s="6" r="L9" t="n">
        <v>0</v>
      </c>
    </row>
    <row spans="1:12" r="10">
      <c s="4" r="A10" t="s">
        <v>746</v>
      </c>
      <c s="6" r="J10" t="n">
        <v>-324</v>
      </c>
      <c s="6" r="K10" t="n">
        <v>-652</v>
      </c>
      <c s="6" r="L10" t="n">
        <v>0</v>
      </c>
    </row>
    <row spans="1:12" r="11">
      <c s="4" r="A11" t="s">
        <v>747</v>
      </c>
      <c s="6" r="J11" t="n">
        <v>-6893</v>
      </c>
      <c s="6" r="K11" t="n">
        <v>-5091</v>
      </c>
      <c s="6" r="L11" t="n">
        <v>216</v>
      </c>
    </row>
    <row spans="1:12" r="12">
      <c s="4" r="A12" t="s">
        <v>748</v>
      </c>
      <c s="6" r="J12" t="n">
        <v>39362</v>
      </c>
      <c s="6" r="K12" t="n">
        <v>30067</v>
      </c>
      <c s="6" r="L12" t="n">
        <v>10474</v>
      </c>
    </row>
    <row spans="1:12" r="13">
      <c s="4" r="A13" t="s">
        <v>749</v>
      </c>
      <c s="6" r="B13" t="n">
        <v>881223</v>
      </c>
      <c s="6" r="F13" t="n">
        <v>861531</v>
      </c>
      <c s="6" r="J13" t="n">
        <v>881223</v>
      </c>
      <c s="6" r="K13" t="n">
        <v>861531</v>
      </c>
      <c s="6" r="L13" t="n">
        <v>376872</v>
      </c>
    </row>
    <row spans="1:12" r="14">
      <c s="4" r="A14" t="s">
        <v>148</v>
      </c>
      <c s="6" r="J14" t="n">
        <v>41300</v>
      </c>
      <c s="6" r="K14" t="n">
        <v>13199</v>
      </c>
      <c s="6" r="L14" t="n">
        <v>8187</v>
      </c>
    </row>
    <row spans="1:12" r="15">
      <c s="4" r="A15" t="s">
        <v>750</v>
      </c>
    </row>
    <row spans="1:12" r="16">
      <c s="3" r="A16" t="s">
        <v>743</v>
      </c>
    </row>
    <row spans="1:12" r="17">
      <c s="4" r="A17" t="s">
        <v>80</v>
      </c>
      <c s="6" r="J17" t="n">
        <v>54236</v>
      </c>
      <c s="6" r="K17" t="n">
        <v>54053</v>
      </c>
      <c s="6" r="L17" t="n">
        <v>51086</v>
      </c>
    </row>
    <row spans="1:12" r="18">
      <c s="4" r="A18" t="s">
        <v>744</v>
      </c>
      <c s="6" r="J18" t="n">
        <v>23995</v>
      </c>
      <c s="6" r="K18" t="n">
        <v>21316</v>
      </c>
      <c s="6" r="L18" t="n">
        <v>20224</v>
      </c>
    </row>
    <row spans="1:12" r="19">
      <c s="4" r="A19" t="s">
        <v>748</v>
      </c>
      <c s="6" r="J19" t="n">
        <v>1225</v>
      </c>
      <c s="6" r="K19" t="n">
        <v>1385</v>
      </c>
      <c s="6" r="L19" t="n">
        <v>1431</v>
      </c>
    </row>
    <row spans="1:12" r="20">
      <c s="4" r="A20" t="s">
        <v>749</v>
      </c>
      <c s="6" r="B20" t="n">
        <v>24769</v>
      </c>
      <c s="6" r="F20" t="n">
        <v>24913</v>
      </c>
      <c s="6" r="J20" t="n">
        <v>24769</v>
      </c>
      <c s="6" r="K20" t="n">
        <v>24913</v>
      </c>
      <c s="6" r="L20" t="n">
        <v>24850</v>
      </c>
    </row>
    <row spans="1:12" r="21">
      <c s="4" r="A21" t="s">
        <v>148</v>
      </c>
      <c s="6" r="J21" t="n">
        <v>940</v>
      </c>
      <c s="6" r="K21" t="n">
        <v>896</v>
      </c>
      <c s="6" r="L21" t="n">
        <v>724</v>
      </c>
    </row>
    <row spans="1:12" r="22">
      <c s="4" r="A22" t="s">
        <v>751</v>
      </c>
    </row>
    <row spans="1:12" r="23">
      <c s="3" r="A23" t="s">
        <v>743</v>
      </c>
    </row>
    <row spans="1:12" r="24">
      <c s="4" r="A24" t="s">
        <v>80</v>
      </c>
      <c s="6" r="J24" t="n">
        <v>278288</v>
      </c>
      <c s="6" r="K24" t="n">
        <v>206101</v>
      </c>
      <c s="6" r="L24" t="n">
        <v>47569</v>
      </c>
    </row>
    <row spans="1:12" r="25">
      <c s="4" r="A25" t="s">
        <v>744</v>
      </c>
      <c s="6" r="J25" t="n">
        <v>38302</v>
      </c>
      <c s="6" r="K25" t="n">
        <v>21260</v>
      </c>
      <c s="6" r="L25" t="n">
        <v>11233</v>
      </c>
    </row>
    <row spans="1:12" r="26">
      <c s="4" r="A26" t="s">
        <v>748</v>
      </c>
      <c s="6" r="J26" t="n">
        <v>30537</v>
      </c>
      <c s="6" r="K26" t="n">
        <v>20873</v>
      </c>
      <c s="6" r="L26" t="n">
        <v>1216</v>
      </c>
    </row>
    <row spans="1:12" r="27">
      <c s="4" r="A27" t="s">
        <v>749</v>
      </c>
      <c s="6" r="B27" t="n">
        <v>642929</v>
      </c>
      <c s="6" r="F27" t="n">
        <v>656130</v>
      </c>
      <c s="6" r="J27" t="n">
        <v>642929</v>
      </c>
      <c s="6" r="K27" t="n">
        <v>656130</v>
      </c>
      <c s="6" r="L27" t="n">
        <v>22343</v>
      </c>
    </row>
    <row spans="1:12" r="28">
      <c s="4" r="A28" t="s">
        <v>148</v>
      </c>
      <c s="6" r="J28" t="n">
        <v>21361</v>
      </c>
      <c s="6" r="K28" t="n">
        <v>3475</v>
      </c>
      <c s="6" r="L28" t="n">
        <v>1342</v>
      </c>
    </row>
    <row spans="1:12" r="29">
      <c s="4" r="A29" t="s">
        <v>752</v>
      </c>
    </row>
    <row spans="1:12" r="30">
      <c s="3" r="A30" t="s">
        <v>743</v>
      </c>
    </row>
    <row spans="1:12" r="31">
      <c s="4" r="A31" t="s">
        <v>80</v>
      </c>
      <c s="6" r="J31" t="n">
        <v>165763</v>
      </c>
      <c s="6" r="K31" t="n">
        <v>176477</v>
      </c>
      <c s="6" r="L31" t="n">
        <v>155727</v>
      </c>
    </row>
    <row spans="1:12" r="32">
      <c s="4" r="A32" t="s">
        <v>744</v>
      </c>
      <c s="6" r="J32" t="n">
        <v>27851</v>
      </c>
      <c s="6" r="K32" t="n">
        <v>23687</v>
      </c>
      <c s="6" r="L32" t="n">
        <v>18244</v>
      </c>
    </row>
    <row spans="1:12" r="33">
      <c s="4" r="A33" t="s">
        <v>748</v>
      </c>
      <c s="6" r="J33" t="n">
        <v>6573</v>
      </c>
      <c s="6" r="K33" t="n">
        <v>6026</v>
      </c>
      <c s="6" r="L33" t="n">
        <v>5896</v>
      </c>
    </row>
    <row spans="1:12" r="34">
      <c s="4" r="A34" t="s">
        <v>749</v>
      </c>
      <c s="6" r="B34" t="n">
        <v>107459</v>
      </c>
      <c s="6" r="F34" t="n">
        <v>90650</v>
      </c>
      <c s="6" r="J34" t="n">
        <v>107459</v>
      </c>
      <c s="6" r="K34" t="n">
        <v>90650</v>
      </c>
      <c s="6" r="L34" t="n">
        <v>100531</v>
      </c>
    </row>
    <row spans="1:12" r="35">
      <c s="4" r="A35" t="s">
        <v>148</v>
      </c>
      <c s="6" r="J35" t="n">
        <v>17854</v>
      </c>
      <c s="6" r="K35" t="n">
        <v>7383</v>
      </c>
      <c s="6" r="L35" t="n">
        <v>5365</v>
      </c>
    </row>
    <row spans="1:12" r="36">
      <c s="4" r="A36" t="s">
        <v>753</v>
      </c>
    </row>
    <row spans="1:12" r="37">
      <c s="3" r="A37" t="s">
        <v>743</v>
      </c>
    </row>
    <row spans="1:12" r="38">
      <c s="4" r="A38" t="s">
        <v>80</v>
      </c>
      <c s="6" r="J38" t="n">
        <v>54205</v>
      </c>
      <c s="6" r="K38" t="n">
        <v>104752</v>
      </c>
      <c s="6" r="L38" t="n">
        <v>82791</v>
      </c>
    </row>
    <row spans="1:12" r="39">
      <c s="4" r="A39" t="s">
        <v>744</v>
      </c>
      <c s="6" r="J39" t="n">
        <v>5594</v>
      </c>
      <c s="6" r="K39" t="n">
        <v>16532</v>
      </c>
      <c s="6" r="L39" t="n">
        <v>15901</v>
      </c>
    </row>
    <row spans="1:12" r="40">
      <c s="4" r="A40" t="s">
        <v>748</v>
      </c>
      <c s="6" r="J40" t="n">
        <v>1027</v>
      </c>
      <c s="6" r="K40" t="n">
        <v>1783</v>
      </c>
      <c s="6" r="L40" t="n">
        <v>1931</v>
      </c>
    </row>
    <row spans="1:12" r="41">
      <c s="4" r="A41" t="s">
        <v>749</v>
      </c>
      <c s="6" r="B41" t="n">
        <v>16191</v>
      </c>
      <c s="6" r="F41" t="n">
        <v>32330</v>
      </c>
      <c s="6" r="J41" t="n">
        <v>16191</v>
      </c>
      <c s="6" r="K41" t="n">
        <v>32330</v>
      </c>
      <c s="6" r="L41" t="n">
        <v>16179</v>
      </c>
    </row>
    <row spans="1:12" r="42">
      <c s="4" r="A42" t="s">
        <v>148</v>
      </c>
      <c s="6" r="J42" t="n">
        <v>1145</v>
      </c>
      <c s="6" r="K42" t="n">
        <v>1445</v>
      </c>
      <c s="6" r="L42" t="n">
        <v>756</v>
      </c>
    </row>
    <row spans="1:12" r="43">
      <c s="4" r="A43" t="s">
        <v>754</v>
      </c>
    </row>
    <row spans="1:12" r="44">
      <c s="3" r="A44" t="s">
        <v>743</v>
      </c>
    </row>
    <row spans="1:12" r="45">
      <c s="4" r="A45" t="s">
        <v>749</v>
      </c>
      <c s="7" r="B45" t="n">
        <v>89875</v>
      </c>
      <c s="7" r="F45" t="n">
        <v>57508</v>
      </c>
      <c s="7" r="J45" t="n">
        <v>89875</v>
      </c>
      <c s="7" r="K45" t="n">
        <v>57508</v>
      </c>
      <c s="7" r="L45" t="n">
        <v>21296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5</v>
      </c>
      <c s="2" r="B1" t="s">
        <v>341</v>
      </c>
      <c s="2" r="J1" t="s">
        <v>1</v>
      </c>
    </row>
    <row spans="1:12" r="2">
      <c s="2" r="B2" t="s">
        <v>2</v>
      </c>
      <c s="2" r="C2" t="s">
        <v>612</v>
      </c>
      <c s="2" r="D2" t="s">
        <v>4</v>
      </c>
      <c s="2" r="E2" t="s">
        <v>342</v>
      </c>
      <c s="2" r="F2" t="s">
        <v>30</v>
      </c>
      <c s="2" r="G2" t="s">
        <v>613</v>
      </c>
      <c s="2" r="H2" t="s">
        <v>614</v>
      </c>
      <c s="2" r="I2" t="s">
        <v>615</v>
      </c>
      <c s="2" r="J2" t="s">
        <v>2</v>
      </c>
      <c s="2" r="K2" t="s">
        <v>30</v>
      </c>
      <c s="2" r="L2" t="s">
        <v>78</v>
      </c>
    </row>
    <row spans="1:12" r="3">
      <c s="3" r="A3" t="s">
        <v>756</v>
      </c>
    </row>
    <row spans="1:12" r="4">
      <c s="4" r="A4" t="s">
        <v>80</v>
      </c>
      <c s="7" r="B4" t="n">
        <v>132729</v>
      </c>
      <c s="7" r="C4" t="n">
        <v>140128</v>
      </c>
      <c s="7" r="D4" t="n">
        <v>134773</v>
      </c>
      <c s="7" r="E4" t="n">
        <v>144862</v>
      </c>
      <c s="7" r="F4" t="n">
        <v>162668</v>
      </c>
      <c s="7" r="G4" t="n">
        <v>160490</v>
      </c>
      <c s="7" r="H4" t="n">
        <v>132230</v>
      </c>
      <c s="7" r="I4" t="n">
        <v>85995</v>
      </c>
      <c s="7" r="J4" t="n">
        <v>552492</v>
      </c>
      <c s="7" r="K4" t="n">
        <v>541383</v>
      </c>
      <c s="7" r="L4" t="n">
        <v>337173</v>
      </c>
    </row>
    <row spans="1:12" r="5">
      <c s="3" r="A5" t="s">
        <v>757</v>
      </c>
    </row>
    <row spans="1:12" r="6">
      <c s="4" r="A6" t="s">
        <v>758</v>
      </c>
      <c s="6" r="B6" t="n">
        <v>158515</v>
      </c>
      <c s="6" r="F6" t="n">
        <v>131588</v>
      </c>
      <c s="6" r="J6" t="n">
        <v>158515</v>
      </c>
      <c s="6" r="K6" t="n">
        <v>131588</v>
      </c>
      <c s="6" r="L6" t="n">
        <v>54916</v>
      </c>
    </row>
    <row spans="1:12" r="7">
      <c s="4" r="A7" t="s">
        <v>759</v>
      </c>
    </row>
    <row spans="1:12" r="8">
      <c s="3" r="A8" t="s">
        <v>756</v>
      </c>
    </row>
    <row spans="1:12" r="9">
      <c s="4" r="A9" t="s">
        <v>80</v>
      </c>
      <c s="6" r="J9" t="n">
        <v>441664</v>
      </c>
      <c s="6" r="K9" t="n">
        <v>420324</v>
      </c>
      <c s="6" r="L9" t="n">
        <v>227651</v>
      </c>
    </row>
    <row spans="1:12" r="10">
      <c s="4" r="A10" t="s">
        <v>760</v>
      </c>
    </row>
    <row spans="1:12" r="11">
      <c s="3" r="A11" t="s">
        <v>756</v>
      </c>
    </row>
    <row spans="1:12" r="12">
      <c s="4" r="A12" t="s">
        <v>80</v>
      </c>
      <c s="6" r="J12" t="n">
        <v>110828</v>
      </c>
      <c s="6" r="K12" t="n">
        <v>121059</v>
      </c>
      <c s="6" r="L12" t="n">
        <v>109522</v>
      </c>
    </row>
    <row spans="1:12" r="13">
      <c s="4" r="A13" t="s">
        <v>761</v>
      </c>
    </row>
    <row spans="1:12" r="14">
      <c s="3" r="A14" t="s">
        <v>757</v>
      </c>
    </row>
    <row spans="1:12" r="15">
      <c s="4" r="A15" t="s">
        <v>758</v>
      </c>
      <c s="6" r="B15" t="n">
        <v>10306</v>
      </c>
      <c s="6" r="F15" t="n">
        <v>10498</v>
      </c>
      <c s="6" r="J15" t="n">
        <v>10306</v>
      </c>
      <c s="6" r="K15" t="n">
        <v>10498</v>
      </c>
      <c s="6" r="L15" t="n">
        <v>11838</v>
      </c>
    </row>
    <row spans="1:12" r="16">
      <c s="4" r="A16" t="s">
        <v>762</v>
      </c>
    </row>
    <row spans="1:12" r="17">
      <c s="3" r="A17" t="s">
        <v>757</v>
      </c>
    </row>
    <row spans="1:12" r="18">
      <c s="4" r="A18" t="s">
        <v>758</v>
      </c>
      <c s="7" r="B18" t="n">
        <v>148209</v>
      </c>
      <c s="7" r="F18" t="n">
        <v>121090</v>
      </c>
      <c s="7" r="J18" t="n">
        <v>148209</v>
      </c>
      <c s="7" r="K18" t="n">
        <v>121090</v>
      </c>
      <c s="7" r="L18" t="n">
        <v>430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63</v>
      </c>
      <c s="2" r="B1" t="s">
        <v>1</v>
      </c>
    </row>
    <row spans="1:4" r="2">
      <c s="2" r="B2" t="s">
        <v>2</v>
      </c>
      <c s="2" r="C2" t="s">
        <v>30</v>
      </c>
      <c s="2" r="D2" t="s">
        <v>78</v>
      </c>
    </row>
    <row spans="1:4" r="3">
      <c s="3" r="A3" t="s">
        <v>764</v>
      </c>
    </row>
    <row spans="1:4" r="4">
      <c s="4" r="A4" t="s">
        <v>144</v>
      </c>
      <c s="7" r="B4" t="n">
        <v>19551</v>
      </c>
      <c s="7" r="C4" t="n">
        <v>25304</v>
      </c>
      <c s="7" r="D4" t="n">
        <v>12096</v>
      </c>
    </row>
    <row spans="1:4" r="5">
      <c s="4" r="A5" t="s">
        <v>765</v>
      </c>
      <c s="6" r="B5" t="n">
        <v>5987</v>
      </c>
      <c s="6" r="C5" t="n">
        <v>4685</v>
      </c>
      <c s="6" r="D5" t="n">
        <v>40</v>
      </c>
    </row>
    <row spans="1:4" r="6">
      <c s="3" r="A6" t="s">
        <v>766</v>
      </c>
    </row>
    <row spans="1:4" r="7">
      <c s="4" r="A7" t="s">
        <v>48</v>
      </c>
      <c s="7" r="B7" t="n">
        <v>10727</v>
      </c>
      <c s="7" r="C7" t="n">
        <v>9251</v>
      </c>
      <c s="7" r="D7" t="n">
        <v>78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7</v>
      </c>
      <c s="2" r="B1" t="s">
        <v>341</v>
      </c>
      <c s="2" r="J1" t="s">
        <v>1</v>
      </c>
    </row>
    <row spans="1:12" r="2">
      <c s="2" r="B2" t="s">
        <v>2</v>
      </c>
      <c s="2" r="C2" t="s">
        <v>612</v>
      </c>
      <c s="2" r="D2" t="s">
        <v>4</v>
      </c>
      <c s="2" r="E2" t="s">
        <v>342</v>
      </c>
      <c s="2" r="F2" t="s">
        <v>30</v>
      </c>
      <c s="2" r="G2" t="s">
        <v>613</v>
      </c>
      <c s="2" r="H2" t="s">
        <v>614</v>
      </c>
      <c s="2" r="I2" t="s">
        <v>615</v>
      </c>
      <c s="2" r="J2" t="s">
        <v>2</v>
      </c>
      <c s="2" r="K2" t="s">
        <v>30</v>
      </c>
      <c s="2" r="L2" t="s">
        <v>78</v>
      </c>
    </row>
    <row spans="1:12" r="3">
      <c s="3" r="A3" t="s">
        <v>216</v>
      </c>
    </row>
    <row spans="1:12" r="4">
      <c s="4" r="A4" t="s">
        <v>80</v>
      </c>
      <c s="7" r="B4" t="n">
        <v>132729</v>
      </c>
      <c s="7" r="C4" t="n">
        <v>140128</v>
      </c>
      <c s="7" r="D4" t="n">
        <v>134773</v>
      </c>
      <c s="7" r="E4" t="n">
        <v>144862</v>
      </c>
      <c s="7" r="F4" t="n">
        <v>162668</v>
      </c>
      <c s="7" r="G4" t="n">
        <v>160490</v>
      </c>
      <c s="7" r="H4" t="n">
        <v>132230</v>
      </c>
      <c s="7" r="I4" t="n">
        <v>85995</v>
      </c>
      <c s="7" r="J4" t="n">
        <v>552492</v>
      </c>
      <c s="7" r="K4" t="n">
        <v>541383</v>
      </c>
      <c s="7" r="L4" t="n">
        <v>337173</v>
      </c>
    </row>
    <row spans="1:12" r="5">
      <c s="4" r="A5" t="s">
        <v>768</v>
      </c>
      <c s="6" r="B5" t="n">
        <v>39926</v>
      </c>
      <c s="6" r="C5" t="n">
        <v>43174</v>
      </c>
      <c s="6" r="D5" t="n">
        <v>41867</v>
      </c>
      <c s="6" r="E5" t="n">
        <v>43130</v>
      </c>
      <c s="6" r="F5" t="n">
        <v>44135</v>
      </c>
      <c s="6" r="G5" t="n">
        <v>44487</v>
      </c>
      <c s="6" r="H5" t="n">
        <v>32335</v>
      </c>
      <c s="6" r="I5" t="n">
        <v>23215</v>
      </c>
      <c s="6" r="J5" t="n">
        <v>168097</v>
      </c>
      <c s="6" r="K5" t="n">
        <v>144172</v>
      </c>
      <c s="6" r="L5" t="n">
        <v>97421</v>
      </c>
    </row>
    <row spans="1:12" r="6">
      <c s="4" r="A6" t="s">
        <v>744</v>
      </c>
      <c s="6" r="B6" t="n">
        <v>20623</v>
      </c>
      <c s="6" r="C6" t="n">
        <v>21189</v>
      </c>
      <c s="6" r="D6" t="n">
        <v>22167</v>
      </c>
      <c s="6" r="E6" t="n">
        <v>23085</v>
      </c>
      <c s="6" r="F6" t="n">
        <v>25180</v>
      </c>
      <c s="6" r="G6" t="n">
        <v>23209</v>
      </c>
      <c s="6" r="H6" t="n">
        <v>15291</v>
      </c>
      <c s="6" r="I6" t="n">
        <v>13372</v>
      </c>
      <c s="6" r="J6" t="n">
        <v>87063</v>
      </c>
      <c s="6" r="K6" t="n">
        <v>77052</v>
      </c>
      <c s="6" r="L6" t="n">
        <v>65818</v>
      </c>
    </row>
    <row spans="1:12" r="7">
      <c s="4" r="A7" t="s">
        <v>95</v>
      </c>
      <c s="7" r="B7" t="n">
        <v>15659</v>
      </c>
      <c s="7" r="C7" t="n">
        <v>13976</v>
      </c>
      <c s="7" r="D7" t="n">
        <v>14916</v>
      </c>
      <c s="7" r="E7" t="n">
        <v>15172</v>
      </c>
      <c s="7" r="F7" t="n">
        <v>19022</v>
      </c>
      <c s="7" r="G7" t="n">
        <v>15178</v>
      </c>
      <c s="7" r="H7" t="n">
        <v>9732</v>
      </c>
      <c s="7" r="I7" t="n">
        <v>8894</v>
      </c>
      <c s="7" r="J7" t="n">
        <v>59722</v>
      </c>
      <c s="7" r="K7" t="n">
        <v>52826</v>
      </c>
      <c s="7" r="L7" t="n">
        <v>44874</v>
      </c>
    </row>
    <row spans="1:12" r="8">
      <c s="4" r="A8" t="s">
        <v>96</v>
      </c>
      <c s="9" r="B8" t="n">
        <v>0.5</v>
      </c>
      <c s="9" r="C8" t="n">
        <v>0.45</v>
      </c>
      <c s="9" r="D8" t="n">
        <v>0.48</v>
      </c>
      <c s="9" r="E8" t="n">
        <v>0.49</v>
      </c>
      <c s="9" r="F8" t="n">
        <v>0.62</v>
      </c>
      <c s="9" r="G8" t="n">
        <v>0.5</v>
      </c>
      <c s="9" r="H8" t="n">
        <v>0.32</v>
      </c>
      <c s="9" r="I8" t="n">
        <v>0.3</v>
      </c>
      <c s="9" r="J8" t="n">
        <v>1.92</v>
      </c>
      <c s="9" r="K8" t="n">
        <v>1.74</v>
      </c>
      <c s="9" r="L8" t="n">
        <v>1.51</v>
      </c>
    </row>
    <row spans="1:12" r="9">
      <c s="4" r="A9" t="s">
        <v>97</v>
      </c>
      <c s="9" r="B9" t="n">
        <v>0.49</v>
      </c>
      <c s="9" r="C9" t="n">
        <v>0.44</v>
      </c>
      <c s="9" r="D9" t="n">
        <v>0.47</v>
      </c>
      <c s="9" r="E9" t="n">
        <v>0.48</v>
      </c>
      <c s="9" r="F9" t="n">
        <v>0.61</v>
      </c>
      <c s="9" r="G9" t="n">
        <v>0.49</v>
      </c>
      <c s="9" r="H9" t="n">
        <v>0.31</v>
      </c>
      <c s="9" r="I9" t="n">
        <v>0.29</v>
      </c>
      <c s="9" r="J9" t="n">
        <v>1.89</v>
      </c>
      <c s="9" r="K9" t="n">
        <v>1.69</v>
      </c>
      <c s="9" r="L9" t="n">
        <v>1.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0</v>
      </c>
      <c s="2" r="D2" t="s">
        <v>78</v>
      </c>
    </row>
    <row spans="1:4" r="3">
      <c s="3" r="A3" t="s">
        <v>100</v>
      </c>
    </row>
    <row spans="1:4" r="4">
      <c s="4" r="A4" t="s">
        <v>106</v>
      </c>
      <c s="7" r="B4" t="n">
        <v>72</v>
      </c>
      <c s="7" r="C4" t="n">
        <v>56</v>
      </c>
      <c s="7" r="D4" t="n">
        <v>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22"/>
    <col customWidth="1" max="3" min="3" width="16"/>
    <col customWidth="1" max="4" min="4" width="4"/>
    <col customWidth="1" max="5" min="5" width="14"/>
    <col customWidth="1" max="6" min="6" width="4"/>
    <col customWidth="1" max="7" min="7" width="14"/>
  </cols>
  <sheetData>
    <row spans="1:7" r="1">
      <c s="1" r="A1" t="s">
        <v>769</v>
      </c>
      <c s="2" r="C1" t="s">
        <v>1</v>
      </c>
    </row>
    <row spans="1:7" r="2">
      <c s="2" r="C2" t="s">
        <v>2</v>
      </c>
      <c s="2" r="E2" t="s">
        <v>30</v>
      </c>
      <c s="2" r="G2" t="s">
        <v>78</v>
      </c>
    </row>
    <row spans="1:7" r="3">
      <c s="4" r="A3" t="s">
        <v>770</v>
      </c>
    </row>
    <row spans="1:7" r="4">
      <c s="3" r="A4" t="s">
        <v>771</v>
      </c>
    </row>
    <row spans="1:7" r="5">
      <c s="4" r="A5" t="s">
        <v>772</v>
      </c>
      <c s="7" r="C5" t="n">
        <v>288</v>
      </c>
      <c s="7" r="E5" t="n">
        <v>115</v>
      </c>
      <c s="7" r="G5" t="n">
        <v>115</v>
      </c>
    </row>
    <row spans="1:7" r="6">
      <c s="4" r="A6" t="s">
        <v>773</v>
      </c>
      <c s="6" r="C6" t="n">
        <v>-1</v>
      </c>
      <c s="6" r="E6" t="n">
        <v>238</v>
      </c>
      <c s="6" r="G6" t="n">
        <v>0</v>
      </c>
    </row>
    <row spans="1:7" r="7">
      <c s="4" r="A7" t="s">
        <v>774</v>
      </c>
      <c s="6" r="C7" t="n">
        <v>-52</v>
      </c>
      <c s="4" r="D7" t="s">
        <v>642</v>
      </c>
      <c s="6" r="E7" t="n">
        <v>-65</v>
      </c>
      <c s="4" r="F7" t="s">
        <v>642</v>
      </c>
      <c s="6" r="G7" t="n">
        <v>0</v>
      </c>
    </row>
    <row spans="1:7" r="8">
      <c s="4" r="A8" t="s">
        <v>775</v>
      </c>
      <c s="6" r="C8" t="n">
        <v>235</v>
      </c>
      <c s="6" r="E8" t="n">
        <v>288</v>
      </c>
      <c s="6" r="G8" t="n">
        <v>115</v>
      </c>
    </row>
    <row spans="1:7" r="9">
      <c s="4" r="A9" t="s">
        <v>776</v>
      </c>
    </row>
    <row spans="1:7" r="10">
      <c s="3" r="A10" t="s">
        <v>771</v>
      </c>
    </row>
    <row spans="1:7" r="11">
      <c s="4" r="A11" t="s">
        <v>772</v>
      </c>
      <c s="6" r="C11" t="n">
        <v>1682</v>
      </c>
      <c s="6" r="E11" t="n">
        <v>181</v>
      </c>
      <c s="6" r="G11" t="n">
        <v>236</v>
      </c>
    </row>
    <row spans="1:7" r="12">
      <c s="4" r="A12" t="s">
        <v>773</v>
      </c>
      <c s="6" r="C12" t="n">
        <v>361</v>
      </c>
      <c s="6" r="E12" t="n">
        <v>2073</v>
      </c>
      <c s="6" r="G12" t="n">
        <v>97</v>
      </c>
    </row>
    <row spans="1:7" r="13">
      <c s="4" r="A13" t="s">
        <v>774</v>
      </c>
      <c s="4" r="B13" t="s">
        <v>642</v>
      </c>
      <c s="6" r="C13" t="n">
        <v>-228</v>
      </c>
      <c s="6" r="E13" t="n">
        <v>-572</v>
      </c>
      <c s="6" r="G13" t="n">
        <v>-152</v>
      </c>
    </row>
    <row spans="1:7" r="14">
      <c s="4" r="A14" t="s">
        <v>775</v>
      </c>
      <c s="7" r="C14" t="n">
        <v>1815</v>
      </c>
      <c s="7" r="E14" t="n">
        <v>1682</v>
      </c>
      <c s="7" r="G14" t="n">
        <v>181</v>
      </c>
    </row>
    <row spans="1:7" r="15">
      <c r="A15" t="n"/>
    </row>
    <row spans="1:7" r="16">
      <c s="4" r="A16" t="s">
        <v>642</v>
      </c>
      <c s="4" r="B16" t="s">
        <v>777</v>
      </c>
    </row>
  </sheetData>
  <mergeCells count="6">
    <mergeCell ref="A1:B2"/>
    <mergeCell ref="C1:G1"/>
    <mergeCell ref="C2:D2"/>
    <mergeCell ref="E2:F2"/>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55"/>
    <col customWidth="1" max="4" min="4" width="22"/>
    <col customWidth="1" max="5" min="5" width="24"/>
    <col customWidth="1" max="6" min="6" width="36"/>
    <col customWidth="1" max="7" min="7" width="11"/>
  </cols>
  <sheetData>
    <row spans="1:7" r="1">
      <c s="1" r="A1" t="s">
        <v>107</v>
      </c>
      <c s="2" r="B1" t="s">
        <v>108</v>
      </c>
      <c s="2" r="C1" t="s">
        <v>109</v>
      </c>
      <c s="2" r="D1" t="s">
        <v>110</v>
      </c>
      <c s="2" r="E1" t="s">
        <v>111</v>
      </c>
      <c s="2" r="F1" t="s">
        <v>112</v>
      </c>
      <c s="2" r="G1" t="s">
        <v>113</v>
      </c>
    </row>
    <row spans="1:7" r="2">
      <c s="4" r="A2" t="s">
        <v>114</v>
      </c>
      <c s="7" r="B2" t="n">
        <v>214609</v>
      </c>
      <c s="7" r="C2" t="n">
        <v>-759</v>
      </c>
      <c s="7" r="D2" t="n">
        <v>1964</v>
      </c>
      <c s="7" r="E2" t="n">
        <v>0</v>
      </c>
      <c s="7" r="F2" t="n">
        <v>57198</v>
      </c>
      <c s="7" r="G2" t="n">
        <v>273012</v>
      </c>
    </row>
    <row spans="1:7" r="3">
      <c s="4" r="A3" t="s">
        <v>115</v>
      </c>
      <c s="6" r="D3" t="n">
        <v>29454171</v>
      </c>
      <c s="6" r="E3" t="n">
        <v>0</v>
      </c>
    </row>
    <row spans="1:7" r="4">
      <c s="4" r="A4" t="s">
        <v>95</v>
      </c>
      <c s="6" r="B4" t="n">
        <v>44874</v>
      </c>
      <c s="6" r="C4" t="n">
        <v>0</v>
      </c>
      <c s="7" r="D4" t="n">
        <v>0</v>
      </c>
      <c s="7" r="E4" t="n">
        <v>0</v>
      </c>
      <c s="6" r="F4" t="n">
        <v>0</v>
      </c>
      <c s="6" r="G4" t="n">
        <v>44874</v>
      </c>
    </row>
    <row spans="1:7" r="5">
      <c s="4" r="A5" t="s">
        <v>116</v>
      </c>
      <c s="6" r="B5" t="n">
        <v>0</v>
      </c>
      <c s="6" r="C5" t="n">
        <v>957</v>
      </c>
      <c s="6" r="D5" t="n">
        <v>0</v>
      </c>
      <c s="6" r="E5" t="n">
        <v>0</v>
      </c>
      <c s="6" r="F5" t="n">
        <v>0</v>
      </c>
      <c s="6" r="G5" t="n">
        <v>957</v>
      </c>
    </row>
    <row spans="1:7" r="6">
      <c s="4" r="A6" t="s">
        <v>117</v>
      </c>
      <c s="6" r="B6" t="n">
        <v>-7856</v>
      </c>
      <c s="6" r="C6" t="n">
        <v>0</v>
      </c>
      <c s="6" r="D6" t="n">
        <v>0</v>
      </c>
      <c s="6" r="E6" t="n">
        <v>0</v>
      </c>
      <c s="6" r="F6" t="n">
        <v>0</v>
      </c>
      <c s="6" r="G6" t="n">
        <v>-7856</v>
      </c>
    </row>
    <row spans="1:7" r="7">
      <c s="4" r="A7" t="s">
        <v>118</v>
      </c>
      <c s="6" r="B7" t="n">
        <v>0</v>
      </c>
      <c s="6" r="C7" t="n">
        <v>0</v>
      </c>
      <c s="7" r="D7" t="n">
        <v>0</v>
      </c>
      <c s="7" r="E7" t="n">
        <v>-1925</v>
      </c>
      <c s="6" r="F7" t="n">
        <v>0</v>
      </c>
      <c s="6" r="G7" t="n">
        <v>-1925</v>
      </c>
    </row>
    <row spans="1:7" r="8">
      <c s="4" r="A8" t="s">
        <v>119</v>
      </c>
      <c s="6" r="D8" t="n">
        <v>0</v>
      </c>
      <c s="6" r="E8" t="n">
        <v>-33566</v>
      </c>
    </row>
    <row spans="1:7" r="9">
      <c s="4" r="A9" t="s">
        <v>120</v>
      </c>
      <c s="6" r="B9" t="n">
        <v>0</v>
      </c>
      <c s="6" r="C9" t="n">
        <v>0</v>
      </c>
      <c s="7" r="D9" t="n">
        <v>52</v>
      </c>
      <c s="7" r="E9" t="n">
        <v>1925</v>
      </c>
      <c s="6" r="F9" t="n">
        <v>20319</v>
      </c>
      <c s="6" r="G9" t="n">
        <v>22296</v>
      </c>
    </row>
    <row spans="1:7" r="10">
      <c s="4" r="A10" t="s">
        <v>121</v>
      </c>
      <c s="6" r="D10" t="n">
        <v>771592</v>
      </c>
      <c s="6" r="E10" t="n">
        <v>33566</v>
      </c>
    </row>
    <row spans="1:7" r="11">
      <c s="4" r="A11" t="s">
        <v>122</v>
      </c>
      <c s="6" r="B11" t="n">
        <v>251627</v>
      </c>
      <c s="6" r="C11" t="n">
        <v>198</v>
      </c>
      <c s="7" r="D11" t="n">
        <v>2016</v>
      </c>
      <c s="7" r="E11" t="n">
        <v>0</v>
      </c>
      <c s="6" r="F11" t="n">
        <v>77517</v>
      </c>
      <c s="6" r="G11" t="n">
        <v>331358</v>
      </c>
    </row>
    <row spans="1:7" r="12">
      <c s="4" r="A12" t="s">
        <v>123</v>
      </c>
      <c s="6" r="D12" t="n">
        <v>30225763</v>
      </c>
      <c s="6" r="E12" t="n">
        <v>0</v>
      </c>
    </row>
    <row spans="1:7" r="13">
      <c s="4" r="A13" t="s">
        <v>95</v>
      </c>
      <c s="6" r="B13" t="n">
        <v>52826</v>
      </c>
      <c s="6" r="C13" t="n">
        <v>0</v>
      </c>
      <c s="7" r="D13" t="n">
        <v>0</v>
      </c>
      <c s="7" r="E13" t="n">
        <v>0</v>
      </c>
      <c s="6" r="F13" t="n">
        <v>0</v>
      </c>
      <c s="6" r="G13" t="n">
        <v>52826</v>
      </c>
    </row>
    <row spans="1:7" r="14">
      <c s="4" r="A14" t="s">
        <v>116</v>
      </c>
      <c s="6" r="B14" t="n">
        <v>0</v>
      </c>
      <c s="6" r="C14" t="n">
        <v>-2849</v>
      </c>
      <c s="6" r="D14" t="n">
        <v>0</v>
      </c>
      <c s="6" r="E14" t="n">
        <v>0</v>
      </c>
      <c s="6" r="F14" t="n">
        <v>0</v>
      </c>
      <c s="6" r="G14" t="n">
        <v>-2849</v>
      </c>
    </row>
    <row spans="1:7" r="15">
      <c s="4" r="A15" t="s">
        <v>117</v>
      </c>
      <c s="6" r="B15" t="n">
        <v>-9251</v>
      </c>
      <c s="6" r="C15" t="n">
        <v>0</v>
      </c>
      <c s="6" r="D15" t="n">
        <v>0</v>
      </c>
      <c s="6" r="E15" t="n">
        <v>0</v>
      </c>
      <c s="6" r="F15" t="n">
        <v>0</v>
      </c>
      <c s="6" r="G15" t="n">
        <v>-9251</v>
      </c>
    </row>
    <row spans="1:7" r="16">
      <c s="4" r="A16" t="s">
        <v>118</v>
      </c>
      <c s="6" r="B16" t="n">
        <v>0</v>
      </c>
      <c s="6" r="C16" t="n">
        <v>0</v>
      </c>
      <c s="7" r="D16" t="n">
        <v>0</v>
      </c>
      <c s="7" r="E16" t="n">
        <v>-1068</v>
      </c>
      <c s="6" r="F16" t="n">
        <v>0</v>
      </c>
      <c s="6" r="G16" t="n">
        <v>-1068</v>
      </c>
    </row>
    <row spans="1:7" r="17">
      <c s="4" r="A17" t="s">
        <v>119</v>
      </c>
      <c s="6" r="D17" t="n">
        <v>0</v>
      </c>
      <c s="6" r="E17" t="n">
        <v>-17497</v>
      </c>
    </row>
    <row spans="1:7" r="18">
      <c s="4" r="A18" t="s">
        <v>120</v>
      </c>
      <c s="6" r="B18" t="n">
        <v>0</v>
      </c>
      <c s="6" r="C18" t="n">
        <v>0</v>
      </c>
      <c s="7" r="D18" t="n">
        <v>42</v>
      </c>
      <c s="7" r="E18" t="n">
        <v>1068</v>
      </c>
      <c s="6" r="F18" t="n">
        <v>19772</v>
      </c>
      <c s="6" r="G18" t="n">
        <v>20882</v>
      </c>
    </row>
    <row spans="1:7" r="19">
      <c s="4" r="A19" t="s">
        <v>121</v>
      </c>
      <c s="6" r="D19" t="n">
        <v>619823</v>
      </c>
      <c s="6" r="E19" t="n">
        <v>17497</v>
      </c>
    </row>
    <row spans="1:7" r="20">
      <c s="4" r="A20" t="s">
        <v>124</v>
      </c>
      <c s="6" r="B20" t="n">
        <v>295202</v>
      </c>
      <c s="6" r="C20" t="n">
        <v>-2651</v>
      </c>
      <c s="7" r="D20" t="n">
        <v>2058</v>
      </c>
      <c s="7" r="E20" t="n">
        <v>0</v>
      </c>
      <c s="6" r="F20" t="n">
        <v>97289</v>
      </c>
      <c s="6" r="G20" t="n">
        <v>391898</v>
      </c>
    </row>
    <row spans="1:7" r="21">
      <c s="4" r="A21" t="s">
        <v>125</v>
      </c>
      <c s="6" r="D21" t="n">
        <v>30845586</v>
      </c>
      <c s="6" r="E21" t="n">
        <v>0</v>
      </c>
    </row>
    <row spans="1:7" r="22">
      <c s="4" r="A22" t="s">
        <v>95</v>
      </c>
      <c s="6" r="B22" t="n">
        <v>59722</v>
      </c>
      <c s="6" r="C22" t="n">
        <v>0</v>
      </c>
      <c s="7" r="D22" t="n">
        <v>0</v>
      </c>
      <c s="7" r="E22" t="n">
        <v>0</v>
      </c>
      <c s="6" r="F22" t="n">
        <v>0</v>
      </c>
      <c s="6" r="G22" t="n">
        <v>59722</v>
      </c>
    </row>
    <row spans="1:7" r="23">
      <c s="4" r="A23" t="s">
        <v>116</v>
      </c>
      <c s="6" r="B23" t="n">
        <v>0</v>
      </c>
      <c s="6" r="C23" t="n">
        <v>-2463</v>
      </c>
      <c s="6" r="D23" t="n">
        <v>0</v>
      </c>
      <c s="6" r="E23" t="n">
        <v>0</v>
      </c>
      <c s="6" r="F23" t="n">
        <v>0</v>
      </c>
      <c s="6" r="G23" t="n">
        <v>-2463</v>
      </c>
    </row>
    <row spans="1:7" r="24">
      <c s="4" r="A24" t="s">
        <v>117</v>
      </c>
      <c s="6" r="B24" t="n">
        <v>-10727</v>
      </c>
      <c s="6" r="C24" t="n">
        <v>0</v>
      </c>
      <c s="6" r="D24" t="n">
        <v>0</v>
      </c>
      <c s="6" r="E24" t="n">
        <v>0</v>
      </c>
      <c s="6" r="F24" t="n">
        <v>0</v>
      </c>
      <c s="6" r="G24" t="n">
        <v>-10727</v>
      </c>
    </row>
    <row spans="1:7" r="25">
      <c s="4" r="A25" t="s">
        <v>118</v>
      </c>
      <c s="6" r="B25" t="n">
        <v>0</v>
      </c>
      <c s="6" r="C25" t="n">
        <v>0</v>
      </c>
      <c s="7" r="D25" t="n">
        <v>0</v>
      </c>
      <c s="7" r="E25" t="n">
        <v>-1205</v>
      </c>
      <c s="6" r="F25" t="n">
        <v>0</v>
      </c>
      <c s="6" r="G25" t="n">
        <v>-1205</v>
      </c>
    </row>
    <row spans="1:7" r="26">
      <c s="4" r="A26" t="s">
        <v>119</v>
      </c>
      <c s="6" r="D26" t="n">
        <v>0</v>
      </c>
      <c s="6" r="E26" t="n">
        <v>-20692</v>
      </c>
    </row>
    <row spans="1:7" r="27">
      <c s="4" r="A27" t="s">
        <v>120</v>
      </c>
      <c s="6" r="B27" t="n">
        <v>0</v>
      </c>
      <c s="6" r="C27" t="n">
        <v>0</v>
      </c>
      <c s="7" r="D27" t="n">
        <v>44</v>
      </c>
      <c s="7" r="E27" t="n">
        <v>1131</v>
      </c>
      <c s="6" r="F27" t="n">
        <v>25305</v>
      </c>
      <c s="6" r="G27" t="n">
        <v>26480</v>
      </c>
    </row>
    <row spans="1:7" r="28">
      <c s="4" r="A28" t="s">
        <v>121</v>
      </c>
      <c s="6" r="D28" t="n">
        <v>682863</v>
      </c>
      <c s="6" r="E28" t="n">
        <v>19603</v>
      </c>
    </row>
    <row spans="1:7" r="29">
      <c s="4" r="A29" t="s">
        <v>126</v>
      </c>
      <c s="7" r="B29" t="n">
        <v>344197</v>
      </c>
      <c s="7" r="C29" t="n">
        <v>-5114</v>
      </c>
      <c s="7" r="D29" t="n">
        <v>2102</v>
      </c>
      <c s="7" r="E29" t="n">
        <v>-74</v>
      </c>
      <c s="7" r="F29" t="n">
        <v>122594</v>
      </c>
      <c s="7" r="G29" t="n">
        <v>463705</v>
      </c>
    </row>
    <row spans="1:7" r="30">
      <c s="4" r="A30" t="s">
        <v>127</v>
      </c>
      <c s="6" r="D30" t="n">
        <v>31528449</v>
      </c>
      <c s="6" r="E30" t="n">
        <v>-10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0</v>
      </c>
      <c s="2" r="D2" t="s">
        <v>78</v>
      </c>
    </row>
    <row spans="1:4" r="3">
      <c s="3" r="A3" t="s">
        <v>129</v>
      </c>
    </row>
    <row spans="1:4" r="4">
      <c s="4" r="A4" t="s">
        <v>130</v>
      </c>
      <c s="9" r="B4" t="n">
        <v>0.34</v>
      </c>
      <c s="9" r="C4" t="n">
        <v>0.3</v>
      </c>
      <c s="9" r="D4" t="n">
        <v>0.26</v>
      </c>
    </row>
    <row spans="1:4" r="5">
      <c s="4" r="A5" t="s">
        <v>131</v>
      </c>
      <c s="7" r="B5" t="n">
        <v>7009</v>
      </c>
      <c s="7" r="C5" t="n">
        <v>7220</v>
      </c>
      <c s="7" r="D5" t="n">
        <v>93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30</v>
      </c>
      <c s="2" r="D2" t="s">
        <v>78</v>
      </c>
    </row>
    <row spans="1:4" r="3">
      <c s="3" r="A3" t="s">
        <v>133</v>
      </c>
    </row>
    <row spans="1:4" r="4">
      <c s="4" r="A4" t="s">
        <v>95</v>
      </c>
      <c s="7" r="B4" t="n">
        <v>59722</v>
      </c>
      <c s="7" r="C4" t="n">
        <v>52826</v>
      </c>
      <c s="7" r="D4" t="n">
        <v>44874</v>
      </c>
    </row>
    <row spans="1:4" r="5">
      <c s="3" r="A5" t="s">
        <v>134</v>
      </c>
    </row>
    <row spans="1:4" r="6">
      <c s="4" r="A6" t="s">
        <v>135</v>
      </c>
      <c s="6" r="B6" t="n">
        <v>39964</v>
      </c>
      <c s="6" r="C6" t="n">
        <v>30524</v>
      </c>
      <c s="6" r="D6" t="n">
        <v>10474</v>
      </c>
    </row>
    <row spans="1:4" r="7">
      <c s="4" r="A7" t="s">
        <v>136</v>
      </c>
      <c s="6" r="B7" t="n">
        <v>6829</v>
      </c>
      <c s="6" r="C7" t="n">
        <v>4557</v>
      </c>
      <c s="6" r="D7" t="n">
        <v>3817</v>
      </c>
    </row>
    <row spans="1:4" r="8">
      <c s="4" r="A8" t="s">
        <v>36</v>
      </c>
      <c s="6" r="B8" t="n">
        <v>-2857</v>
      </c>
      <c s="6" r="C8" t="n">
        <v>-11259</v>
      </c>
      <c s="6" r="D8" t="n">
        <v>-315</v>
      </c>
    </row>
    <row spans="1:4" r="9">
      <c s="4" r="A9" t="s">
        <v>137</v>
      </c>
      <c s="6" r="B9" t="n">
        <v>-53</v>
      </c>
      <c s="6" r="C9" t="n">
        <v>238</v>
      </c>
      <c s="6" r="D9" t="n">
        <v>0</v>
      </c>
    </row>
    <row spans="1:4" r="10">
      <c s="4" r="A10" t="s">
        <v>138</v>
      </c>
      <c s="6" r="B10" t="n">
        <v>25</v>
      </c>
      <c s="6" r="C10" t="n">
        <v>105</v>
      </c>
      <c s="6" r="D10" t="n">
        <v>92</v>
      </c>
    </row>
    <row spans="1:4" r="11">
      <c s="4" r="A11" t="s">
        <v>139</v>
      </c>
      <c s="6" r="B11" t="n">
        <v>301</v>
      </c>
      <c s="6" r="C11" t="n">
        <v>150</v>
      </c>
      <c s="6" r="D11" t="n">
        <v>0</v>
      </c>
    </row>
    <row spans="1:4" r="12">
      <c s="3" r="A12" t="s">
        <v>140</v>
      </c>
    </row>
    <row spans="1:4" r="13">
      <c s="4" r="A13" t="s">
        <v>141</v>
      </c>
      <c s="6" r="B13" t="n">
        <v>10809</v>
      </c>
      <c s="6" r="C13" t="n">
        <v>-8395</v>
      </c>
      <c s="6" r="D13" t="n">
        <v>2958</v>
      </c>
    </row>
    <row spans="1:4" r="14">
      <c s="4" r="A14" t="s">
        <v>34</v>
      </c>
      <c s="6" r="B14" t="n">
        <v>3126</v>
      </c>
      <c s="6" r="C14" t="n">
        <v>6698</v>
      </c>
      <c s="6" r="D14" t="n">
        <v>-3942</v>
      </c>
    </row>
    <row spans="1:4" r="15">
      <c s="4" r="A15" t="s">
        <v>142</v>
      </c>
      <c s="6" r="B15" t="n">
        <v>1233</v>
      </c>
      <c s="6" r="C15" t="n">
        <v>-848</v>
      </c>
      <c s="6" r="D15" t="n">
        <v>495</v>
      </c>
    </row>
    <row spans="1:4" r="16">
      <c s="4" r="A16" t="s">
        <v>143</v>
      </c>
      <c s="6" r="B16" t="n">
        <v>-15718</v>
      </c>
      <c s="6" r="C16" t="n">
        <v>7747</v>
      </c>
      <c s="6" r="D16" t="n">
        <v>-2770</v>
      </c>
    </row>
    <row spans="1:4" r="17">
      <c s="4" r="A17" t="s">
        <v>144</v>
      </c>
      <c s="6" r="B17" t="n">
        <v>633</v>
      </c>
      <c s="6" r="C17" t="n">
        <v>3370</v>
      </c>
      <c s="6" r="D17" t="n">
        <v>-620</v>
      </c>
    </row>
    <row spans="1:4" r="18">
      <c s="4" r="A18" t="s">
        <v>145</v>
      </c>
      <c s="6" r="B18" t="n">
        <v>-188</v>
      </c>
      <c s="6" r="C18" t="n">
        <v>-363</v>
      </c>
      <c s="6" r="D18" t="n">
        <v>629</v>
      </c>
    </row>
    <row spans="1:4" r="19">
      <c s="4" r="A19" t="s">
        <v>146</v>
      </c>
      <c s="6" r="B19" t="n">
        <v>103826</v>
      </c>
      <c s="6" r="C19" t="n">
        <v>85350</v>
      </c>
      <c s="6" r="D19" t="n">
        <v>55692</v>
      </c>
    </row>
    <row spans="1:4" r="20">
      <c s="3" r="A20" t="s">
        <v>147</v>
      </c>
    </row>
    <row spans="1:4" r="21">
      <c s="4" r="A21" t="s">
        <v>148</v>
      </c>
      <c s="6" r="B21" t="n">
        <v>-41300</v>
      </c>
      <c s="6" r="C21" t="n">
        <v>-13199</v>
      </c>
      <c s="6" r="D21" t="n">
        <v>-8187</v>
      </c>
    </row>
    <row spans="1:4" r="22">
      <c s="4" r="A22" t="s">
        <v>149</v>
      </c>
      <c s="6" r="B22" t="n">
        <v>0</v>
      </c>
      <c s="6" r="C22" t="n">
        <v>-491057</v>
      </c>
      <c s="6" r="D22" t="n">
        <v>0</v>
      </c>
    </row>
    <row spans="1:4" r="23">
      <c s="4" r="A23" t="s">
        <v>150</v>
      </c>
      <c s="6" r="B23" t="n">
        <v>34</v>
      </c>
      <c s="6" r="C23" t="n">
        <v>1</v>
      </c>
      <c s="6" r="D23" t="n">
        <v>40</v>
      </c>
    </row>
    <row spans="1:4" r="24">
      <c s="4" r="A24" t="s">
        <v>151</v>
      </c>
      <c s="6" r="B24" t="n">
        <v>-1011</v>
      </c>
      <c s="6" r="C24" t="n">
        <v>-169</v>
      </c>
      <c s="6" r="D24" t="n">
        <v>-230</v>
      </c>
    </row>
    <row spans="1:4" r="25">
      <c s="4" r="A25" t="s">
        <v>152</v>
      </c>
      <c s="6" r="B25" t="n">
        <v>-42277</v>
      </c>
      <c s="6" r="C25" t="n">
        <v>-504424</v>
      </c>
      <c s="6" r="D25" t="n">
        <v>-8377</v>
      </c>
    </row>
    <row spans="1:4" r="26">
      <c s="3" r="A26" t="s">
        <v>153</v>
      </c>
    </row>
    <row spans="1:4" r="27">
      <c s="4" r="A27" t="s">
        <v>154</v>
      </c>
      <c s="6" r="B27" t="n">
        <v>0</v>
      </c>
      <c s="6" r="C27" t="n">
        <v>350000</v>
      </c>
      <c s="6" r="D27" t="n">
        <v>0</v>
      </c>
    </row>
    <row spans="1:4" r="28">
      <c s="4" r="A28" t="s">
        <v>155</v>
      </c>
      <c s="6" r="B28" t="n">
        <v>-35000</v>
      </c>
      <c s="6" r="C28" t="n">
        <v>-17500</v>
      </c>
      <c s="6" r="D28" t="n">
        <v>0</v>
      </c>
    </row>
    <row spans="1:4" r="29">
      <c s="4" r="A29" t="s">
        <v>156</v>
      </c>
      <c s="6" r="B29" t="n">
        <v>0</v>
      </c>
      <c s="6" r="C29" t="n">
        <v>50000</v>
      </c>
      <c s="6" r="D29" t="n">
        <v>0</v>
      </c>
    </row>
    <row spans="1:4" r="30">
      <c s="4" r="A30" t="s">
        <v>157</v>
      </c>
      <c s="6" r="B30" t="n">
        <v>0</v>
      </c>
      <c s="6" r="C30" t="n">
        <v>-50000</v>
      </c>
      <c s="6" r="D30" t="n">
        <v>0</v>
      </c>
    </row>
    <row spans="1:4" r="31">
      <c s="4" r="A31" t="s">
        <v>158</v>
      </c>
      <c s="6" r="B31" t="n">
        <v>0</v>
      </c>
      <c s="6" r="C31" t="n">
        <v>-75550</v>
      </c>
      <c s="6" r="D31" t="n">
        <v>0</v>
      </c>
    </row>
    <row spans="1:4" r="32">
      <c s="4" r="A32" t="s">
        <v>159</v>
      </c>
      <c s="6" r="B32" t="n">
        <v>0</v>
      </c>
      <c s="6" r="C32" t="n">
        <v>-2593</v>
      </c>
      <c s="6" r="D32" t="n">
        <v>0</v>
      </c>
    </row>
    <row spans="1:4" r="33">
      <c s="4" r="A33" t="s">
        <v>160</v>
      </c>
      <c s="6" r="B33" t="n">
        <v>0</v>
      </c>
      <c s="6" r="C33" t="n">
        <v>-89</v>
      </c>
      <c s="6" r="D33" t="n">
        <v>-89</v>
      </c>
    </row>
    <row spans="1:4" r="34">
      <c s="4" r="A34" t="s">
        <v>161</v>
      </c>
      <c s="6" r="B34" t="n">
        <v>12605</v>
      </c>
      <c s="6" r="C34" t="n">
        <v>9106</v>
      </c>
      <c s="6" r="D34" t="n">
        <v>9082</v>
      </c>
    </row>
    <row spans="1:4" r="35">
      <c s="4" r="A35" t="s">
        <v>162</v>
      </c>
      <c s="6" r="B35" t="n">
        <v>7009</v>
      </c>
      <c s="6" r="C35" t="n">
        <v>7220</v>
      </c>
      <c s="6" r="D35" t="n">
        <v>9397</v>
      </c>
    </row>
    <row spans="1:4" r="36">
      <c s="4" r="A36" t="s">
        <v>163</v>
      </c>
      <c s="6" r="B36" t="n">
        <v>-9251</v>
      </c>
      <c s="6" r="C36" t="n">
        <v>-7856</v>
      </c>
      <c s="6" r="D36" t="n">
        <v>0</v>
      </c>
    </row>
    <row spans="1:4" r="37">
      <c s="4" r="A37" t="s">
        <v>164</v>
      </c>
      <c s="6" r="B37" t="n">
        <v>-1205</v>
      </c>
      <c s="6" r="C37" t="n">
        <v>-1068</v>
      </c>
      <c s="6" r="D37" t="n">
        <v>-1925</v>
      </c>
    </row>
    <row spans="1:4" r="38">
      <c s="4" r="A38" t="s">
        <v>165</v>
      </c>
      <c s="6" r="B38" t="n">
        <v>-25842</v>
      </c>
      <c s="6" r="C38" t="n">
        <v>261670</v>
      </c>
      <c s="6" r="D38" t="n">
        <v>16465</v>
      </c>
    </row>
    <row spans="1:4" r="39">
      <c s="4" r="A39" t="s">
        <v>166</v>
      </c>
      <c s="6" r="B39" t="n">
        <v>-1199</v>
      </c>
      <c s="6" r="C39" t="n">
        <v>-1056</v>
      </c>
      <c s="6" r="D39" t="n">
        <v>230</v>
      </c>
    </row>
    <row spans="1:4" r="40">
      <c s="4" r="A40" t="s">
        <v>167</v>
      </c>
      <c s="6" r="B40" t="n">
        <v>34508</v>
      </c>
      <c s="6" r="C40" t="n">
        <v>-158460</v>
      </c>
      <c s="6" r="D40" t="n">
        <v>64010</v>
      </c>
    </row>
    <row spans="1:4" r="41">
      <c s="4" r="A41" t="s">
        <v>168</v>
      </c>
      <c s="6" r="B41" t="n">
        <v>50287</v>
      </c>
      <c s="6" r="C41" t="n">
        <v>208747</v>
      </c>
      <c s="6" r="D41" t="n">
        <v>144737</v>
      </c>
    </row>
    <row spans="1:4" r="42">
      <c s="4" r="A42" t="s">
        <v>169</v>
      </c>
      <c s="7" r="B42" t="n">
        <v>84795</v>
      </c>
      <c s="7" r="C42" t="n">
        <v>50287</v>
      </c>
      <c s="7" r="D42" t="n">
        <v>20874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toc</vt:lpstr>
      <vt:lpstr>Consolidated Statements of Sto8</vt:lpstr>
      <vt:lpstr>Consolidated Statements of Cash</vt:lpstr>
      <vt:lpstr>BUSINESS DESCRIPTION AND SUMMAR</vt:lpstr>
      <vt:lpstr>ACQUISITIONS</vt:lpstr>
      <vt:lpstr>STOCKHOLDERS' EQUITY</vt:lpstr>
      <vt:lpstr>INVENTORIES</vt:lpstr>
      <vt:lpstr>PROPERTY, PLANT AND EQUIPMENT</vt:lpstr>
      <vt:lpstr>INTANGIBLE ASSETS</vt:lpstr>
      <vt:lpstr>LONG TERM DEBT</vt:lpstr>
      <vt:lpstr>INCOME TAXES</vt:lpstr>
      <vt:lpstr>NET EARNINGS PER COMMON SHARE</vt:lpstr>
      <vt:lpstr>EMPLOYEE BENEFIT PLANS</vt:lpstr>
      <vt:lpstr>COMMITMENTS AND CONTINGENCIES</vt:lpstr>
      <vt:lpstr>FAIR VALUE OF FINANCIAL INSTRUM</vt:lpstr>
      <vt:lpstr>ACCUMULATED OTHER COMPREHENSIVE</vt:lpstr>
      <vt:lpstr>SEGMENT INFORMATION</vt:lpstr>
      <vt:lpstr>SUPPLEMENTAL CASH FLOW INFORMAT</vt:lpstr>
      <vt:lpstr>QUARTERLY FINANCIAL INFORMATION</vt:lpstr>
      <vt:lpstr>Valuation and Qualifying Accoun</vt:lpstr>
      <vt:lpstr>BUSINESS DESCRIPTION AND SUMM27</vt:lpstr>
      <vt:lpstr>BUSINESS DESCRIPTION AND SUMM28</vt:lpstr>
      <vt:lpstr>ACQUISITION (Tables)</vt:lpstr>
      <vt:lpstr>STOCKHOLDERS' EQUITY (Tables)</vt:lpstr>
      <vt:lpstr>INVENTORIES (Tables)</vt:lpstr>
      <vt:lpstr>PROPERTY, PLANT AND EQUIPMENT (</vt:lpstr>
      <vt:lpstr>INTANGIBLE ASSETS (Tables)</vt:lpstr>
      <vt:lpstr>LONG TERM DEBT (Tables)</vt:lpstr>
      <vt:lpstr>INCOME TAXES (Tables)</vt:lpstr>
      <vt:lpstr>NET EARNINGS PER COMMON SHARE (</vt:lpstr>
      <vt:lpstr>EMPLOYEE BENEFIT PLANS (Tables)</vt:lpstr>
      <vt:lpstr>COMMITMENTS AND CONTINGENCIES (</vt:lpstr>
      <vt:lpstr>ACCUMULATED OTHER COMPREHENSI39</vt:lpstr>
      <vt:lpstr>SEGMENT INFORMATION (Tables)</vt:lpstr>
      <vt:lpstr>SUPPLEMENTAL CASH FLOW INFORM41</vt:lpstr>
      <vt:lpstr>QUARTERLY FINANCIAL INFORMATI42</vt:lpstr>
      <vt:lpstr>BUSINESS DESCRIPTION AND SUMM43</vt:lpstr>
      <vt:lpstr>ACQUISITION (Details)</vt:lpstr>
      <vt:lpstr>STOCKHOLDERS' EQUITY (Details)</vt:lpstr>
      <vt:lpstr>INVENTORIES (Details)</vt:lpstr>
      <vt:lpstr>PROPERTY, PLANT AND EQUIPMENT47</vt:lpstr>
      <vt:lpstr>INTANGIBLE ASSETS (Details)</vt:lpstr>
      <vt:lpstr>LONG TERM DEBT (Details)</vt:lpstr>
      <vt:lpstr>INCOME TAXES (Details)</vt:lpstr>
      <vt:lpstr>NET EARNINGS PER COMMON SHARE51</vt:lpstr>
      <vt:lpstr>EMPLOYEE BENEFIT PLANS (Details</vt:lpstr>
      <vt:lpstr>COMMITMENTS AND CONTINGENCIES53</vt:lpstr>
      <vt:lpstr>FAIR VALUE OF FINANCIAL INSTR54</vt:lpstr>
      <vt:lpstr>ACCUMULATED OTHER COMPREHENSI55</vt:lpstr>
      <vt:lpstr>SEGMENT INFORMATION (Details)</vt:lpstr>
      <vt:lpstr>SEGMENT INFORMATION, Geographic</vt:lpstr>
      <vt:lpstr>SUPPLEMENTAL CASH FLOW INFORM58</vt:lpstr>
      <vt:lpstr>QUARTERLY FINANCIAL INFORMATI59</vt:lpstr>
      <vt:lpstr>Valuation and Qualifying Acc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0:02Z</dcterms:created>
  <dcterms:modified xmlns:dcterms="http://purl.org/dc/terms/" xmlns:xsi="http://www.w3.org/2001/XMLSchema-instance" xsi:type="dcterms:W3CDTF">2016-02-29T16:40:02Z</dcterms:modified>
  <dc:title xmlns:dc="http://purl.org/dc/elements/1.1/">Untitled</dc:title>
  <dc:description xmlns:dc="http://purl.org/dc/elements/1.1/"/>
  <dc:subject xmlns:dc="http://purl.org/dc/elements/1.1/"/>
  <cp:keywords/>
  <cp:category/>
</cp:coreProperties>
</file>